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Business and Liquidity"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ounts Payable and Accrued Li"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Research and Development and Li" sheetId="18" state="visible" r:id="rId18"/>
    <sheet xmlns:r="http://schemas.openxmlformats.org/officeDocument/2006/relationships" name="Subsequent Events" sheetId="19" state="visible" r:id="rId19"/>
    <sheet xmlns:r="http://schemas.openxmlformats.org/officeDocument/2006/relationships" name="Prepaid Expenses and Other Cu_2"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epaid Expenses and Other Cu_3" sheetId="23" state="visible" r:id="rId23"/>
    <sheet xmlns:r="http://schemas.openxmlformats.org/officeDocument/2006/relationships" name="Accounts Payable and Accrued _2" sheetId="24" state="visible" r:id="rId24"/>
    <sheet xmlns:r="http://schemas.openxmlformats.org/officeDocument/2006/relationships" name="Notes Payable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Prepaid Expenses and Other Cu_4" sheetId="28" state="visible" r:id="rId28"/>
    <sheet xmlns:r="http://schemas.openxmlformats.org/officeDocument/2006/relationships" name="Business and Liquidity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Prepaid Expenses and Other Cu_5" sheetId="32" state="visible" r:id="rId32"/>
    <sheet xmlns:r="http://schemas.openxmlformats.org/officeDocument/2006/relationships" name="Accounts Payable and Accrued _3" sheetId="33" state="visible" r:id="rId33"/>
    <sheet xmlns:r="http://schemas.openxmlformats.org/officeDocument/2006/relationships" name="Notes Payable (Details)" sheetId="34" state="visible" r:id="rId34"/>
    <sheet xmlns:r="http://schemas.openxmlformats.org/officeDocument/2006/relationships" name="Notes Payable (Details) - Sched" sheetId="35" state="visible" r:id="rId35"/>
    <sheet xmlns:r="http://schemas.openxmlformats.org/officeDocument/2006/relationships" name="Notes Payable (Details) - Sch_2" sheetId="36" state="visible" r:id="rId36"/>
    <sheet xmlns:r="http://schemas.openxmlformats.org/officeDocument/2006/relationships" name="Commitments and Contingencies (" sheetId="37" state="visible" r:id="rId37"/>
    <sheet xmlns:r="http://schemas.openxmlformats.org/officeDocument/2006/relationships" name="Stockholders' Equity (Details)"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Stock-Based Compensation (Det_3" sheetId="41" state="visible" r:id="rId41"/>
    <sheet xmlns:r="http://schemas.openxmlformats.org/officeDocument/2006/relationships" name="Income Taxes (Details)" sheetId="42" state="visible" r:id="rId42"/>
    <sheet xmlns:r="http://schemas.openxmlformats.org/officeDocument/2006/relationships" name="Income Taxes (Details) - Schedu" sheetId="43" state="visible" r:id="rId43"/>
    <sheet xmlns:r="http://schemas.openxmlformats.org/officeDocument/2006/relationships" name="Income Taxes (Details) - Sche_2" sheetId="44" state="visible" r:id="rId44"/>
    <sheet xmlns:r="http://schemas.openxmlformats.org/officeDocument/2006/relationships" name="Related-Party Transactions (Det" sheetId="45" state="visible" r:id="rId45"/>
    <sheet xmlns:r="http://schemas.openxmlformats.org/officeDocument/2006/relationships" name="Research and Development and _2" sheetId="46" state="visible" r:id="rId46"/>
    <sheet xmlns:r="http://schemas.openxmlformats.org/officeDocument/2006/relationships" name="Subsequent Events (Details)" sheetId="47" state="visible" r:id="rId47"/>
    <sheet xmlns:r="http://schemas.openxmlformats.org/officeDocument/2006/relationships" name="Summary of Significant Accoun_5" sheetId="48" state="visible" r:id="rId48"/>
    <sheet xmlns:r="http://schemas.openxmlformats.org/officeDocument/2006/relationships" name="Prepaid Expenses and Other Cu_6" sheetId="49" state="visible" r:id="rId49"/>
    <sheet xmlns:r="http://schemas.openxmlformats.org/officeDocument/2006/relationships" name="Accounts Payable and Accrued _4" sheetId="50" state="visible" r:id="rId50"/>
    <sheet xmlns:r="http://schemas.openxmlformats.org/officeDocument/2006/relationships" name="Notes Payable (Details) - Sch_3" sheetId="51" state="visible" r:id="rId51"/>
    <sheet xmlns:r="http://schemas.openxmlformats.org/officeDocument/2006/relationships" name="Notes Payable (Details) - Sch_4" sheetId="52" state="visible" r:id="rId52"/>
    <sheet xmlns:r="http://schemas.openxmlformats.org/officeDocument/2006/relationships" name="Stock-Based Compensation (Det_4" sheetId="53" state="visible" r:id="rId53"/>
    <sheet xmlns:r="http://schemas.openxmlformats.org/officeDocument/2006/relationships" name="Stock-Based Compensation (Det_5"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Virpax
Pharmaceutical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70833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 Disclosure [Abstract]</t>
        </is>
      </c>
    </row>
    <row r="4">
      <c r="A4" s="4" t="inlineStr">
        <is>
          <t>Prepaid Expenses and Other Current Assets</t>
        </is>
      </c>
      <c r="B4" s="4" t="inlineStr">
        <is>
          <t xml:space="preserve">Note
3. Prepaid Expenses and Other Current Assets Prepaid
expenses and other current assets consists of the following:
December 31, December 31,
Prepaid insurance $ 8,257 $ 3,328
Legal retainer 3,643 —
Consulting fees 5,838 —
Accounts receivable, related party - 1,388
Other prepaid expenses and current assets 534 1,855
$ 18,273 $ 5,1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ounts Payable and Accrued Liabilities</t>
        </is>
      </c>
      <c r="B4" s="4" t="inlineStr">
        <is>
          <t xml:space="preserve">Note
4. Accounts Payable and Accrued Liabilities Accounts
payable and accrued liabilities consists of the following:
June 30, December 31,
Deferred CEO compensation $ 1,073,075 $ 1,028,110
Research and development expenses 69,605 1,045,503
Insurance premiums 448,789 2,874
Legal expenses 768,811 437,471
Professional fees 47,748 253,462
Interest payable/accrued 291,406 270,000
Accounting consulting fees 6,235 45,904
Tax expenses 10,000 13,365
Other 64,197 19,235
$ 2,779,866 $ 3,115,924 </t>
        </is>
      </c>
      <c r="C4" s="4" t="inlineStr">
        <is>
          <t xml:space="preserve">Note
4. Accounts Payable and Accrued Liabilities Accounts
payable and accrued liabilities consists of the following:
December 31, December 31,
Deferred CEO compensation $ 1,028,110 $ 680,400
Research and development expenses 1,045,505 275,429
Legal expenses 437,471 200,062
Professional fees 253,462 177,096
Interest payable/accrued 270,000 138,762
Accounting consulting fees 45,904 24,765
Taxes 13,365 14,465
Other 22,107 3,495
$ 3,115,924 $ 1,514,4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Notes Payable</t>
        </is>
      </c>
      <c r="B4" s="4" t="inlineStr">
        <is>
          <t xml:space="preserve">Note
5. Notes Payable On
October 1, 2018, the Company entered into a promissory note (the “2018 Promissory Note”), which promises to pay Anthony Mack,
Chief Executive Officer and significant investor, the principal amount of $500,000, and bears interest at a rate of 11.19% per annum.
The 2018 Promissory Note states that the principal shall be paid at the earlier of an event of default (as defined in the 2018 Promissory
Note) and the first anniversary of the date of the 2018 Promissory Note. As of June 30, 2021, the balance on the 2018 Promissory note
was $500,000, with accrued interest of $153,862. As of December 31, 2020, the balance on the 2018 Promissory Note was $500,000, with
accrued interest of $125,887. On
January 15, 2019, the Company entered into a promissory note (the “2019 Promissory Note”), which promises to pay Anthony
Mack the principal amount of $500,000, and bears interest at a rate of 11.19% per annum. The 2019 Promissory Note states that the principal
shall be paid at the earlier of an event of default (as defined in the 2019 Promissory Note) and the first anniversary of the date of
the 2019 Promissory Note. On April 6, 2020, the Company and Anthony Mack entered into an amendment to the 2019 Promissory Note which
extended the maturity date from the first anniversary of the date of the 2019 Promissory Note to January 15, 2021, with all other terms
remaining consistent. As of June 30, 2021, the balance on the 2019 Promissory Note was $500,000, with accrued interest of $137,544. As
of December 31, 2020, the balance on the 2019 Promissory Note was $500,000, with accrued interest of $109,569. On
October 28, 2020, the Company amended its 2018 Promissory Note and its 2019 Promissory Note with Anthony Mack to extend the maturity
date to December 31, 2023 for both promissory notes. All other terms and conditions of these promissory notes remained unchanged. In
January 2021, the Company issued notes with an aggregate principal amount of $75,000 and $25,000, respectively. These notes were issued
to Anthony Mack for $75,000 and Christopher Chipman, Chief Financial Officer, for $25,000. These notes bore interest as a rate of 1.35%
per annum and were subsequently repaid with proceeds from the IPO, including accrued interest of $122 and $41, respectively. On August 29, 2019, the Company entered into a
service provider convertible note purchase agreement (the “RRD Note”) with RRD International, LLC (“RRD”). Under
the RRD Note, the Company and RRD agreed to make certain compensation due to RRD payable in the form of a convertible promissory note.
The RRD Note stated that a maximum principal balance of $400,000 could be applied for services provided by RRD to the Company, which could
be converted into equity or cash (all or in part) upon a Qualified Financing (as defined in the RRD Note) or the Conversion Date of March
31, 2020. Borrowings under the RRD Note bore simple interest on the outstanding principal amount of the RRD Note until paid in full at
the fixed rate of 10% per annum. During 2020, the RRD Note was amended to increase the maximum principal to $600,000 and to extend the
maturity and conversion dates through to January 31, 2021. As of December 31, 2020, the balance on the RRD Note was $493,480, with accrued
interest of $34,544. In
February 2021, the Company paid the balance on its RRD Note of $528,024, including $34,544 of accrued interest, with proceeds from the
Company’s IPO. On May 4, 2020, the Company entered into a Promissory
Note (the “PPP Note”) with PNC Bank as the lender (the “Lender”), pursuant to which the Lender agreed to make
a loan to the Company under the Paycheck Protection Program (the “PPP Loan”) offered by the U.S. Small Business Administration
(the “SBA”) in a principal amount of $72,100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the Company’s full time headcount during the period
ending October 31, 2020. The interest rate on the PPP Note is a fixed rate of 1% per annum. To the extent that the amounts owed under
the PPP Loan, or a portion of them, are not forgiven, the note shall convert to an amortizing term loan and the Company will be required
to make principal and interest payments in monthly installments beginning seven months from April 2020. The PPP Note matures in two
years. The PPP Note includes events of default. Upon the occurrence of an event of default, the Lender will have the right to exercise
remedies against us, including the right to require immediate payment of all amounts due under the PPP Note. On July 2, 2021, the SBA
notified the Company that the forgiveness amount totaled $61,816. The remaining balance of $10,284 must be repaid by
the Company on or before maturity. The
following table summarizes the Company’s notes payables:
June 30, 2021
Balance as of Notes Issued Note Balance as of
Related party notes payable
Anthony Mack 2018 Promissory Note $ 500,000 $ — $ — $ 500,000
Anthony Mack 2019 Promissory Note 500,000 — — 500,000
Related party notes payable — 100,000 (100,000 ) —
Total related party notes payable 1,000,000 100,000 (100,000 ) 1,000,000
RRD Note 493,480 — (493,480 ) —
SBA PPP Loan 72,100 — — 72,100
Total notes payable 1,565,580 100,000 (593,480 ) 1,072,100
Less: Current portion of notes payable 543,990 100,000 (593,480 ) 50,510
Total non-current portion of notes payable $ 1,021,590 $ — $ — $ 1,021,590 Interest expense was $64,748 and $83,891 for the
six months ended June 30, 2021 and 2020, respectively. Interest expense was $34,049 and $43,261 for the three months ended June 30, 2021
and 2020, respectively. Principal
payments on note payables are due as follows:
Years ending December 31,
2021 $ 50,510
2022 21,590
2023 1,000,000
Total payments $ 1,072,100 </t>
        </is>
      </c>
      <c r="C4" s="4" t="inlineStr">
        <is>
          <t xml:space="preserve">Note
5. Notes Payable On
October 1, 2018, the Company entered into a promissory note (the “2018 Promissory Note”), which promises to pay Anthony
Mack, Chief Executive Officer and significant investor, the principal amount of $500,000, and bear interest at a rate of 11.19%
per annum. The 2018 Promissory Note states that the principal shall be paid at the earlier of an event of default and the first
anniversary of the date of the note. As of December 31, 2020, the balance on the 2018 Promissory Note was $500,000, with accrued
interest of $125,887. As of December 31, 2019, the balance on the 2018 Promissory note was $500,000, with accrued interest of
$74,692. On
January 15, 2019, the Company entered into a promissory note (the “2019 Promissory Note”), which promises to pay Anthony
Mack the principal amount of $500,000, and bear interest at a rate of 11.19% per annum. The 2019 Promissory Note states that the
principal shall be paid at the earlier of an event of default and the first anniversary of the date of the note. On April 6, 2020,
VIRPAX and Anthony Mack entered into an amendment to the 2019 Promissory Note which extended the maturity date from the first
anniversary of the date of the 2019 Promissory Note to January 15, 2021 with all other terms remaining consistent. As of December
31, 2020, the balance on the 2019 Promissory Note was $500,000, with accrued interest of $109,569. As of December 31, 2019, the
balance on the 2019 Promissory Note was $500,000, with accrued interest of $56,329. On
October 28, 2020, the Company amended its 2018 Promissory Note dated October 1, 2018 and its 2019 Promissory Note dated January
15, 2019 with Anthony Mack, Chief Executive Officer and significant investor, to extend the maturity date to December 31, 2023
for both promissory notes. All other terms and conditions of these promissory notes remained unchanged. On
August 29, 2019, the Company entered into a service provider convertible note purchase agreement (the “RRD Note”)
with RRD International, LLC (“RRD”). Under this agreement, Virpax and RRD agreed to make certain compensation payable
in the form of a convertible promissory note. The convertible promissory note states that a maximum principal balance of $400,000
can be applied for services provided by RRD to Virpax, which can be converted into equity or cash (all or in part) upon a Qualified
Financing or the Conversion Date of March 31, 2020. Borrowings under the RRD Note bear simple interest on the outstanding principal
amount of the RRD Note until paid in full at the fixed rate of 10% per annum. On March 20, 2020, VIRPAX and RRD entered into an
amendment which extended the maturity date from March 31, 2020 to September 30, 2020, increased the amount of principal from $400,000
to $600,000, extended the Qualified Financing deadline from March 31, 2020 to September 30, 2020, and provided for the payment
of all interest accrued up to March 31, 2020 which totaled $16,435. As of December 31, 2020, the balance on the RRD Note was $493,480,
with accrued interest of $34,544. As of December 31, 2019, the balance on the RRD Note was $264,520, with accrued interest of
$7,741. In October 2020, the Company amended the RRD
Note to extend the maturity date from September 30, 2020 to November 30, 2020, and to extend the RRD Qualified Financing deadline from
September 30, 2020 to November 30, 2020, and provide for the payment of all interest accrued from April 1, 2020 through November 30,
2020, which was $30,431. On November 30, 2020, the Company amended the RRD Note to extend the conversion date to December 31, 2020. On
December 31, 2020, we amended the RRD Note to extend the conversion date to January 31, 2021 (See also Note 12 – Subsequent
Events On
May 4, 2020, the Company entered into a Promissory Note (the “PPP Note”) with PNC Bank as the lender (the “Lender”),
pursuant to which the Lender agreed to make a loan to us under the Paycheck Protection Program (the “PPP Loan”) offered
by the U.S. Small Business Administration (the “SBA”) in a principal amount of $72,100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the Company’s full time headcount during the period ending October 31, 2020. The interest rate on the PPP Note
is a fixed rate of 1% per annum. To the extent that the amounts owed under the PPP Loan, or a portion of them, are not forgiven,
the note shall convert to an amortizing term loan and the Company will be required to make principal and interest payments in
monthly installments beginning seven months from April 2020. The PPP Note matures in two years. The PPP Note includes events
of default. Upon the occurrence of an event of default, the Lender will have the right to exercise remedies against us, including
the right to require immediate payment of all amounts due under the PPP Note. The
following table summarizes the Company’s notes payables:
December 31, 2020
Balance as of Notes Balance as of
Related party notes payable
Anthony Mack 2018 Promissory Note $ 500,000 $ — $ 500,000
Anthony Mack 2019 Promissory Note 500,000 — 500,000
Total related party notes payable 1,000,000 — 1,000,000
RRD Note 264,520 228,960 493,480
SBA PPP Loan — 72,100 72,100
Total notes payable $ 1,264,520 $ 301,060 $ 1,565,580
Less: Current portion of notes payable 1,264,520 279,470 543,990
Total non-current portion of notes payable $ — $ 21,590 $ 1,021,590
December 31, 2019
Balance as of Notes Balance as of
Related party notes payable
Anthony Mack 2018 Promissory Note $ 500,000 $ — $ 500,000
Anthony Mack 2019 Promissory Note — 500,000 500,000
Total related party notes payable 500,000 500,000 1,000,000
RRD Note — 264,520 264,520
Total notes payable 500,000 764,520 1,264,520
Less: Current portion of notes payable 500,000 764,520 1,264,520
Total non-current portion of notes payable $ — $ — $ — Interest
expense was $147,934 and $124,644 for the year ended December 31, 2020 and 2019, respectively. Principal
payments on note payables are due as follows:
Years ending December 31,
2021 $ 543,990
2022 21,590
2023 1,000,000
2024 —
Total payments $ 1,565,5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Note
6. Commitments and Contingencies Employment
Agreements The Company has an employment agreement with Anthony
Mack, the Company’s Chief Executive Officer (“CEO”), effective September 18, 2018. The agreement may be terminated by
either party at any time upon written notice provided to the other party. Concurrent with the employment agreement, the CEO and the Company
agreed to an Executive Confidentiality Agreement that contains standard non-closure and non-competition provisions. In the event we terminate
the employment agreement other than for cause, or the CEO terminates the agreement for good reason, we will pay the CEO the then effective
base salary for a period of twelve months following the effective date of the termination. However, payment of the effective base salary
is subject to the execution of a release form and the compliance by the CEO with the release and all terms and provisions of the employment
agreement and Executive Confidentiality Agreement that survive the termination of employment. The Company’s Chief Executive Officer
also elected to defer salary temporarily. Deferred compensation due to the Company’s Chief Executive Officer amounted to $1,052,000
and $1,005,000 as of June 30, 2021 and December 31, 2020, respectively, which is included in accounts payable and accrued expenses on
the accompanying condensed balance sheets. In March 2021, the Company’s Chief Executive Officer ceased deferring compensation. Litigation From
time to time the Company is subject to claims by third parties under various legal disputes. The defense of such claims, or any adverse
outcome relating to any such claims, could have a material adverse effect on the Company’s liquidity, financial condition and cash
flows. On March 12, 2021, the Company and Mr. Mack (the
“defendants”) were named as defendants in a complaint (the “Complaint”) filed by Sorrento Therapeutics, Inc. (“Sorrento”)
and Scilex Pharmaceuticals Inc. (“Scilex” and together with Sorrento, the “Plaintiffs”) in the Court of Chancery
of the State of Delaware. In the Complaint the Plaintiffs allege (i) Mr. Mack breached a Restrictive Covenants Agreement, dated as of
November 8, 2016, between himself and Sorrento (the “Restrictive Covenants Agreement”), (ii) the Company tortiously interfered
with the Restrictive Covenants Agreement, and (iii) the Company tortiously interfered with Scilex’s relationship with Mr. Mack.
On May 7, 2021 Plaintiffs filed an Amended Complaint (the “Amended Complaint”) asserting the same three causes of action.
Simultaneously with filing the original Complaint, the Plaintiffs filed a motion to expedite, seeking a hearing in four weeks on their
prospective motion for a preliminary injunction, prohibiting Mr. Mack’s alleged violations of the Restrictive Covenants Agreement
and prohibiting the alleged tortious interference. On March 22, 2021, Vice Chancellor Paul A. Fioravanti Jr. issued a scheduling order,
setting forth terms which had been agreed to by the parties, under which oral argument on Plaintiffs’ proposed motion for preliminary
injunction was scheduled for July 15, 2021. On May 17, 2021, Mr. Mack and the Company filed a motion to dismiss the Amended Complaint.
On May 18, 2021, the Vice Chancellor issued a revised scheduling order, also setting forth terms which had been agreed to by the parties,
under which a briefing schedule was set with respect to Defendants’ motion to dismiss, Plaintiffs agreed not to move for a preliminary
injunction, and a trial in the action was set for February 9-11, 2022. As of July 12, 2021, the parties completed briefing on the motion
to dismiss the Amended Complaint. The Court has not yet scheduled a date for oral argument on the motion to dismiss. The Company believes
that the allegations in the Amended Complaint are wholly without merit, and the Company intends to vigorously defend the action. However,
the Company is unable to predict the ultimate outcome of the lawsuit at this time. Global
Pandemic Outbreak In
March 2020, the World Health Organization declared the outbreak of a novel coronavirus (“COVID-19”) a global pandemic.
The outbreak has become increasingly widespread in the United States, impacting the markets in which the Company operates. While
the full impact of the pandemic continues to evolve, the financial markets have been subject to significant volatility that adversely
impacts the Company’s ability to enter into, modify, and negotiate favorable terms and conditions relative to equity and debt financing
initiatives. The uncertain financial markets, disruptions in supply chains, mobility restraints, and changing priorities as well as volatile
asset values also affect the Company’s ability to enter into collaborations, joint ventures, and license and royalty agreements.
The outbreak and government measures taken in response to the pandemic have also had a significant impact, both direct and indirect,
on businesses and commerce, as worker shortages have occurred; supply chains have been disrupted; facilities and production have been
suspended; and demand for certain goods and services, such as medical services and supplies, have spiked, while demand for other goods
and services, such as travel, have fallen. The future progression of the outbreak and its effects on our business and operations are
uncertain. We may face difficulties recruiting or retaining patients in our ongoing and planned clinical trials if patients are affected
by the virus or are fearful of traveling to our clinical trial sites because of the outbreak. We and our third-party contract manufacturers,
contract research organizations, and clinical sites may also face disruptions in procuring items that are essential to our research and
development activities, including, for example, medical and laboratory supplies used in our clinical trials or preclinical studies, in
each case, that are sourced from abroad or for which there are shortages because of ongoing efforts to address the outbreak. While
expected to be temporary, these disruptions may negatively impact the Company’s sales, its results of operations, financial condition,
and liquidity in 2021 and potentially beyond.</t>
        </is>
      </c>
      <c r="C4" s="4" t="inlineStr">
        <is>
          <t>Note
6. Commitments and Contingencies Employment
Agreements The
Company has an employment agreement with the Chief Executive Officer, effective September 18, 2018. The agreement may be terminated
by either party at any time upon written notice provided to the other party. Concurrent with the employment agreement, the CEO
and the Company agreed to an Executive Confidentiality Agreement that contains standard non-closure and non-competition provisions.
In the event we terminate the employment agreement other than for cause, or the CEO terminates the agreement for good reason,
we will pay the CEO the then effective base salary for a period of twelve months following the effective date of the termination.
However, payment of the effective base salary is subject to the execution of a release form and the compliance by the CEO with
the release and all terms and provisions of the employment agreement and Executive Confidentiality Agreement that survive the
termination of employment. The Company’s Chief Executive Officer has also elected to forego a salary temporarily and defer
compensation. Deferred compensation due to the Company’s Chief Executive Officer amounted to $1,005,000 and $630,000 as
of December 31, 2020 and 2019, respectively, which is included in accounts payable and accrued expenses on the accompanying balance
sheet.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See also Note 12 – Subsequent Events. Global
Pandemic Outbreak In
March 2020, the World Health Organization declared the outbreak of a novel coronavirus (“COVID-19”) a global
pandemic. The outbreak has become increasingly widespread in the United States, impacting the markets in which the Company
operates. While the full impact of the pandemic continues to evolve, the financial markets have been subject to significant volatility
that adversely impacts the Company’s ability to enter into, modify, and negotiate favorable terms and conditions relative
to equity and debt financing initiatives. The uncertain financial markets, disruptions in supply chains, mobility restraints,
and changing priorities as well as volatile asset values also affect the Company’s ability to enter into collaborations,
joint ventures, and license and royalty agreements. The outbreak and government measures taken in response to the pandemic have
also had a significant impact, both direct and indirect, on businesses and commerce, as worker shortages have occurred; supply
chains have been disrupted; facilities and production have been suspended; and demand for certain goods and services, such as
medical services and supplies, have spiked, while demand for other goods and services, such as travel, have fallen. The future
progression of the outbreak and its effects on our business and operations are uncertain. We may face difficulties recruiting
or retaining patients in our ongoing and planned clinical trials if patients are affected by the virus or are fearful of traveling
to our clinical trial sites because of the outbreak. We and our third-party contract manufacturers, contract research organizations,
and clinical sites may also face disruptions in procuring items that are essential to our research and development activities,
including, for example, medical and laboratory supplies used in our clinical trials or preclinical studies, in each case, that
are sourced from abroad or for which there are shortages because of ongoing efforts to address the outbreak. While
expected to be temporary, these disruptions may negatively impact the Company’s results of operations, financial
condition, and liquidity in 2021 and potentially beyo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tockholders' Equity</t>
        </is>
      </c>
      <c r="B4" s="4" t="inlineStr">
        <is>
          <t>Note
7. Stockholders’ Equity Overview Preferred
Stock The
Company’s Certificate of Incorporation, filed on May 12, 2017, and amended and restated on February 16, 2021, authorizes the issuance
of preferred stock. The total number of shares which the Company is authorized to issue is 10,000,000, with a par value of $0.00001 per
share. Common
Stock The
Company’s Certificate of Incorporation, filed on May 12, 2017, and amended and restated on February 16, 2021, authorizes the issuance
of common stock. The total number of shares which the Company is authorized to issue is 100,000,000, with a par value of $0.00001 per
share. During
the six months ended June 30, 2021, the Company issued 1,800,000 shares of common stock related to the Company’s IPO in February
2021, for net proceeds totaling $15,783,207, after deducting underwriting discounts and offering expenses. During the three and six months ended June 30,
2020, the Company issued 85,325 and 128,303 shares of common stock for gross proceeds totaling $425,000 and $1,268,900, respectively.
Anthony Mack, the Company’s CEO, and an immediate family member of Mr. Mack purchased 40,450 and 8,393 of these shares of common
stock for gross proceeds totaling $400,000 and $83,000, respectively, for the six months ended June 30, 2020. In addition, during the three and six months ended
June 30, 2020, the Company issued 113 and 293 shares of common stock in payment of consulting services and settlement of accounts payable
totaling $1,125 and $2,906, respectively. Warrants In
conjunction with the IPO, the Company granted the underwriters warrants to purchase 90,000 shares of the Company’s common stock
at an exercise price of $12.50 per share, which is 125% of initial public offering price. The warrants have a five-year term and are
not exercisable prior to August 16, 2021. All of the warrants were outstanding at June 30, 2021 and the fair value allocated to the warrants
of $639,000 was accounted for as a component of stockholders’ equity. The fair value of the warrants was estimated using the Black-Scholes
option-pricing model and is affected by the Company’s share fair value as well as assumptions regarding a number of complex and
subjective variables, including a term of 5 years, expected price volatility of 100%, and a risk-free interest rate of 0.6%. Reverse
Stock Split On November 19, 2020, the Company filed an amendment
to its Articles of Incorporation and effected 1-for-4.944260256 reverse stock split of its issued and outstanding shares of common stock,
$0.00001 par value, whereby 15,550,627 outstanding shares of the Company’s common stock were exchanged for 3,145,153 newly issued
shares of the Company’s common stock. Under the terms of the reverse stock split, fractional shares issuable to stockholders were
rounded to the nearest whole share, with cash paid in lieu of any fractional shares, resulting in a reverse split of 1-for-4.944260256.
All per share amounts and number of shares (other than authorized shares) in the financial statements and related notes have been retroactively
restated to reflect the reverse stock split resulting in the transfer of $119 from common stock to additional paid in capital at January
1, 2020.</t>
        </is>
      </c>
      <c r="C4" s="4" t="inlineStr">
        <is>
          <t>Note
7. Stockholders’ Equity Overview Preferred
Stock The
Company’s Certificate of Incorporation, filed on May 12, 2017, authorizes the issuance of preferred stock. The total number
of shares which the Company is authorized to issue is 1,000,000, each with a par value of $0.00001 per share. Common
Stock The
Company’s Certificate of Incorporation, filed on May 12, 2017, authorizes the issuance of common stock. The total number
of shares which the Company is authorized to issue is 20,000,000, each with a par value of $0.00001 per share. From
inception through December 31, 2020, the Company raised funds through private placements at $9.89 per share. During
the year ended December 31, 2020, the Company issued 139,220 shares of common stock for gross proceeds totaling $1,376,900. The
Company’s CEO and an immediate family member purchased 40,450 and 8,999 of these shares of common stock for gross proceeds
totaling $400,000 and $89,000, respectively. During
the year ended December 31, 2019, the Company issued 63,203 shares of common stock for gross proceeds totaling $625,000. The Company’s
CEO purchased 60,674 of these shares of common stock for gross proceeds totaling $600,000. In
addition, during the year ended December 31, 2020, the Company issued 533 shares of common stock in payment of consulting services
and settlement of accounts payable for gross proceeds totaling $5,288. The Company issued 46,903 shares of common stock in payment
of consulting services and settlement of accounts payable for gross proceeds totaling $463,815 during the year ended December
31, 2019. Reverse
Stock Split On
November 19, 2020, the Company filed an amendment to its Articles of Incorporation and effected 1-for-4.944260256 reverse stock
split of its issued and outstanding shares of common stock, $0.00001 par value, whereby 15,550,627 outstanding shares of the Company’s
common stock were exchanged for 3,145,153 newly issued shares of the Company’s common stock. Under the terms of the reverse
stock split, fractional shares issuable to stockholders were rounded to the nearest whole share, with cash paid in lieu of any
fractional shares, resulting in a reverse split of 1-for-4.944260256. All per share amounts and number of shares (other than authorized
shares) in the financial statements and related notes have been retroactively restated to reflect the reverse stock split resulting
in the transfer of $119 and $113 from common stock to additional paid in capital at January 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Based Compensation</t>
        </is>
      </c>
      <c r="B4" s="4" t="inlineStr">
        <is>
          <t>Note
8. Stock-Based Compensation Restricted
Stock Awards On May 20, 2017, the Company established the Virpax
Pharmaceuticals, Inc. Amended and Restated 2017 Equity Incentive Plan (the “Plan”). The Company’s Board of Directors
(the “Board”), acting through its Equity Incentive Plan Committee, has determined that it would be to the advantage and best
interest of the Company and its stockholders to grant restricted stock awards to certain individuals as compensation to serve as an employee
of the Company and as an incentive for increased efforts during such service. There were 14,723 and 5,506 unvested restricted
stock awards issued totaling $83,888 and $50,000 based on a fair value of the Company’s common stock on the date of grant, as of
June 30, 2021 and December 31, 2020, respectively. During the three months ended June 30, 2021 and 2020, there were 15,000 and 3,160 restricted
stock awards granted during the period, respectively, and 20,225 of restricted stock awards forfeited during the three months ended June
30, 2020. The Company recognized $4,688 and $156,250 of stock based compensation for vested restricted shares during the three months
ended June 30, 2021 and June 30, 2020, respectively. In addition, during the six months ended June 30, 2021 and 2020, there were 15,000
and 6,952 restricted stock awards granted during the period, respectively, and 20,225 of restricted stock awards forfeited during the
six months ended June 30, 2020. The Company recognized $34,629 and $156,250 of stock based compensation for vested restricted shares during
the six months ended June 30, 2021 and June 30, 2020, respectively. Stock
Options The Plan provides a means for eligible
employees, officers, non-employee directors and other individual service providers (collectively, “eligible persons”) to
develop a sense of proprietorship and personal involvement in the development and financial success of the Company and to encourage
them to devote their best efforts to the business of the Company, thereby advancing the interests of the Company and its
stockholders. The Company, by means of the Plan, seeks to retain the services of such eligible persons and to provide incentives for
such eligible persons to exert maximum efforts for the success of the Company. The Plan commenced on May 20, 2017 (the
“Effective Date”) and is administered by the Compensation Committee of the Board (the “Compensation
Committee”); provided that the entire Board may act in lieu of the Compensation Committee on any matter. The maximum aggregate
number of shares of common stock which may be issued under all awards granted to participants under the Plan initially shall be
303,382 shares. The number of authorized shares available for issuance under the Plan shall automatically increase on January
1 st st th On April 25, 2020, the Company amended and
restated the Plan to grant stock options to non-employee directors. Stock options to purchase 20,225 shares of common stock shall
automatically be granted under the Plan to each non-employee director who is first appointed or elected to the Board. In addition,
On January 1 of each year, each then serving non-employee director of the Company shall automatically be granted under the Plan
(i) that number of options having a value of $25,000 calculated on the grant date in accordance with the Black-Scholes option
pricing model and shall be exercisable as to 100% of the number of shares of common stock covered thereby on the twelve-month
anniversary of the grant date, and shall have an exercise price equal to 100% of the Fair Market Value (as defined in the Plan) of a
share of Common Stock on the date of grant. Also, on January 1 of each year, each then serving member of the Science and Technology
Committee of the Board (the “Science and Technology Committee”) shall automatically be granted stock options to purchase
2,022 shares of Common Stock under the Plan, and the Chair of the Science and Technology Committee shall be granted stock options to
purchase an additional 3,033 shares of Common Stock under the Plan. These options have the same terms and conditions as the options
granted to the non-employee directors noted above. The options due on January 1, 2021 pursuant to the Plan were granted by the Board
on April 7, 2021. On April 7, 2021, the Board, upon recommendation
of the Company’s Compensation Committee, approved equity compensation awards for the Company’s executive officers, employees
and consultants. The Board approved awards of options to purchase 197,500 shares of Common Stock to officers of the Company pursuant to
the 2017 Plan. The options have an exercise price of $4.62 per share, the fair market value of the Common Stock on the date of grant of
April 7, 2021. The options granted to the officers will vest in three equal annual installments, commencing on the one-year anniversary
of the grant date, and have a ten-year expiration date. The grant date fair value of these options using the Black-Scholes option pricing
model was $612,050. The Board also approved awards of 52,922 options
to the Company’s non-employee directors pursuant to the 2017 Plan. These options have exercise prices of $4.62, the fair market
value of the common stock on the date of grant as of April 7, 2021, and will fully vest upon the one-year anniversary of the grant date,
and have a ten-year expiration date. The grant date fair value of these options using the Black-Scholes option pricing model was $162,156. Stock-based compensation expense for the three
months ended June 30, 2021 and 2020 was $321,427 and $571,691, respectively. The Company recorded $302,993 and $571,691 of this stock-based
compensation within general and administrative expense and $18,433 and $0 within research and development expense on the accompanying
statement of operations for the three months ended June 30, 2021 and 2020, respectively. Stock-based compensation expense for the six
months ended June 30, 2021 and 2020 was $691,310 and $702,681, respectively. The Company recorded $672,877 and $702,681 of this stock-based
compensation within general and administrative expense and $18,433 and $0 within research and development expense on the accompanying
statement of operations for the six months ended June 30, 2021and 2020, respectively. The
fair value of option awards is estimated using the Black-Scholes option-pricing model. Exercise price of each award is generally not
less than the per share fair value in effect as of that award date. The determination of fair value using the Black-Scholes model is
affected by the Company’s share fair value as well as assumptions regarding a number of complex and subjective variables, including
expected price volatility, risk-free interest rate and projected employee share option exercise behaviors. Options granted or modified
under the Plan during the six months ended June 30, 2021 and 2020 were valued using the Black-Scholes option-pricing model with the following
weighted-average assumptions:
For the Six
2021 2020
Expected term (years) 5.77 5.24
Risk-free interest rate 1.05 % 0.49 %
Expected volatility 79.40 % 68.47 %
Expected dividend yield 0.00 % 0.00 %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estimated using the simplified method and is based on the mid-point between
vest date and the remaining contractual term of the option, since the Company does not have sufficient exercise history to estimate expected
term of its historical option awards. The
following is a summary of stock option activity under the stock option plan for the six months ended June 30, 2021 and for the year ended
December 31, 2020:
Number of Weighted- Weighted- Aggregate
Options outstanding at January 1, 2020 236,458 $ 9.89 8.96 $ -
Forfeited (20,225 ) 9.89
Cancelled - -
Granted 269,868 9.89
Options outstanding at December 31, 2020 486,101 9.89 8.68 -
Forfeited - -
Cancelled - -
Granted 250,492 4.62 - -
Options outstanding at June 30, 2021 736,593 $ 8.10 8.73 $ -
Options exercisable at June 30, 2021 502,197 $ 9.58 8.27 $ - The
weighted-average grant-date fair value of stock options granted during the six months ended June 30, 2021 and year ended December 31,
2020 was $3.09 and $5.66, respectively. As
of June 30, 2021, there was $665,560 of total time-based unrecognized compensation costs related to unvested stock options stock. These
costs are expected to be recognized over a weighted average period of 2.24 years.</t>
        </is>
      </c>
      <c r="C4" s="4" t="inlineStr">
        <is>
          <t>Note
8. Stock-Based Compensation Restricted
Stock Awards On
May 20, 2017, the Company established the Virpax Pharmaceuticals, Inc. Amended and Restated 2017 Equity Incentive Plan (the “Plan”).
The Company’s Board of Directors, acting through its Equity Incentive Plan Committee, has determined that it would be to
the advantage and best interest of the Company and its stockholders to grant restricted stock awards to certain individuals as
compensation to serve as an employee of the Company and as an incentive for increased efforts during such service. As
of December 31, 2020, there were 5,056 unvested restricted stock awards issued totaling $50,000 of unearned deferred stock based
compensation, based on a fair value of stock of $9.89 per share. In addition, during the year ended December 31, 2020, there were
6,952 restricted stock awards granted and 20,225 of restricted stock awards forfeited during the period. Also, during the year
ended December 31, 2020, there were 15,800 restricted stock awards that vested resulting in $156,250 in stock-based compensation
expense during the year. As of December 31, 2019, there were 34,130 restricted stock awards issued and unvested totaling $337,500
of unearned deferred stock based compensation, based on a fair value of stock of $9.89 per share. Stock
Options The
Company’s Plan provides a means whereby eligible employees, officers, non-employee directors and other individual service
providers develop a sense of proprietorship and personal involvement in the development and financial success of the Company and
to encourage them to devote their best efforts to the business of the Company, thereby advancing the interests of the Company
and its stockholders. The Company, by means of the Plan, seeks to retain the services of such eligible persons and to provide
incentives for such persons to exert maximum efforts for the success of the Company. The Plan commenced on the Effective Date
and the Plan is administered by the Compensation Committee (“Committee”); provided that the entire Board may act in
lieu of the Committee on any matter. The maximum aggregate number of shares of common stock which may be issued under all Awards
granted to Participants under the Plan initially shall be 303,382 shares. The number of authorized shares available for issuance
under the Plan shall automatically increase on January 1 st st th On
May 21, 2018, the Company amended the Plan to grant stock options to Non-Employee Directors. Stock options to purchase 5,056 shares
of common stock shall automatically be granted under the Plan to each Non-Employee Director who is first appointed or elected
to the Board. In addition, On January 1 of each year, each then serving Non-Employee Director of the Company shall automatically
be granted under the Plan (i) that number of options having a value of $25,000 calculated on the grant date in accordance
with the Black-Scholes option pricing model and shall be exercisable as to 100% of the number of shares of Stock covered thereby
on the twelve-month anniversary of the grant date, and shall have an exercise price equal to 100% of the Fair Market Value of
a share of Common Stock on the Date of Grant. Also, on January 1, of each year, each then serving member of the Science and Technology
Committee shall automatically be granted stock options to purchase 2,022 shares of Common Stock under the Plan, and the Chair
of the Science and Technology Committee shall be granted stock options to purchase an additional 3,033 shares of Common Stock
under the Plan. These options have the same terms and conditions as the Non-Employee Directors noted above. Stock-based
compensation expense for the year ended December 31, 2020 and 2019 was $1,473,642 and $678,146, respectively, which is included
in general and administrative expense on the accompanying statement of operations. The
fair value of option awards is estimated using the Black-Scholes option-pricing model. Exercise price of each award is generally
not less than the per share fair value in effect as of that award date. The determination of fair value using the Black-Scholes
model is affected by the Company’s share fair value as well as assumptions regarding a number of complex and subjective
variables, including expected price volatility, risk-free interest rate and projected employee share option exercise behaviors.
Options granted or modified under the Plan during the years ended December 31, 2020 and 2019 were valued using the Black-Scholes
option-pricing model with the following weighted-average assumptions:
For the Years Ended
2020 2019
Expected term (years) 5.24 5.54
Risk-free interest rate 0.48 % 2.03 %
Expected volatility 68.50 % 57.23 %
Expected dividend yield 0.00 % 0.00 %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estimated using the simplified method and is based on the mid-point
between vest date and the remaining contractual term of the option, since the Company does not have sufficient exercise history
to estimate expected term of its historical option awards. The
following is a summary of stock option activity under the stock option plans for the years ended December 31, 2020 and 2019:
Number of Shares Weighted- Average Exercise Price Weighted- Average Remaining Contractual Term (Years) Aggregate Intrinsic Value
Options outstanding at January 1, 2019 136,515 $ 9.89 9.51 $ —
Forfeited (30,337 ) 9.89
Cancelled (5,056 ) 9.89
Granted 135,336 9.89
Options outstanding at December 31, 2019 236,458 9.89 8.96 —
Forfeited (20,225 ) 9.89
Granted 269,868 9.89
Options outstanding at December 31, 2020 486,101 $ 9.89 8.68 $ —
Options exercisable at December 31, 2020 266,164 $ 9.89 8.15 $ — The
weighted-average grant-date fair value of stock options granted during the years ended December 31, 2020 and 2019 was $5.66 and
$5.21, respectively. As
of December 31, 2020, there was $547,693 of total time-based unrecognized compensation costs related to unvested stock options
stock. These costs are expected to be recognized over a weighted average period of 0.50 years. On
June 15, 2020, the Company and Michele Linde entered into a consulting agreement in conjunction with Ms. Linde separating from
the Company as Executive Vice President, General Counsel and Corporate Secretary of the Company with an effective date of May
15, 2020. As part of the consulting agreement, Ms. Linde agreed to perform consulting and advisory services in exchange for 40,450
nonqualified stock options in the Company pursuant to a nonqualified stock option grant. The options shall vest evenly over a
six-month term beginning on the effective date. The options from the consulting agreement were granted in exchange for the forfeiture
of the 20,225 unvested restricted stock award and 15,169 unvested nonqualified stock options that were originally granted on October
30, 2019. These modifications are treated as an option modification and the Company accounted for the option modification under
ASC Topic 718, Compensation — Stock Compensation. The fair value of the forfeited options and restricted stock award was
determined to be in excess of the fair value of the options granted from the consulting agreement. As a result, the fair value
of the forfeited options and restricted stock award were recognized over the six-month term of the consulting award, beginning
with the effective date. On
June 15, 2020, the Company and Ms. Linde also executed an amendment with an effective date of May 15, 2020 to modify three nonqualified
stock option grant agreements (the “NQSO Amendment”) that were entered into on July 20, 2018, May 18, 2019, and October
30, 2019, respectively. The nonqualified stock option grants were for 5,056, 10,112, and 5,056 options, respectively. The NQSO
Amendment extended the post-termination exercisability period of the vested nonqualified stock options held by Ms. Linde from
90 days following termination of employment to ten years after the initial option grant. The NQSO Amendment also amended the May
19, 2019 grant agreement to vest all 10,112 options on May 18, 2020, regardless if Ms. Linde was employed by the Company at that
date. These modifications are treated as an option modification and the Company accounted for the option modification under ASC
Topic 718, Compensation — Stock Compensation. As a result of the modification, the Company recognized $90,050 in incremental
compensation expense during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Income Taxes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the Company recorded a
valuation allowance to fully offset the gross deferred tax asset, because it is not more likely than not that the Company will
realize future benefits associated with these deferred tax assets at December 31, 2020 and 2019. During the years ended December
31, 2020 and 2019, there was no income tax expense. Significant
components of the Company’s deferred tax assets at December 31, 2020 and 2019:
December 31, 2020 December 31,
Deferred tax assets:
Net-operating loss carryforwards $ 2,008,000 $ 1,267,000
Stock-based compensation 688,000 307,000
Accrued payroll 297,000 197,000
R&amp;D credit 10,000 10,000
Other 77,000 45,000
Total deferred tax assets 3,080,000 1,826,000
Valuation allowance (3,080,000 ) (1,826,000 )
Net deferred tax asset $ — $ — The
change in the valuation allowance for the years ended December 31, 2020 and 2019 was an increase of $1,254,000 and 954,000, respectively. The
Company’s reconciliation of the federal statutory tax rate and the effective tax rates for the years ended December 31,
2020 and 2019 is as follows:
December 31, December 31,
Federal statutory rate 21.0 % 21.0 %
Increase (decrease) in tax expense at federal statutory rate
Change in valuation allowance -21.0 % -20.9 %
Other - -0.1 %
Effective tax rate 0.0 % 0.0 % The
Company had approximately $6,951,000 of gross net operating loss (“NOL”) carryforwards, for both federal and state,
as of December 31, 2020.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From
the total of the Company’s federal NOL of $6,951,000, $326,000 expires in 2037, and the remaining NOL has an indefinite
carryover period. The Company’s state NOL’s of $6,951,000 expire from 2037 through 2040. On
March 27, 2020, the Coronavirus Aid, Relief, and Economic Security Act, or the CARES Act, was signed into law to address the COVID-19
crisis. The CARES Act is an approximately $2 trillion emergency economic stimulus package that includes numerous U.S. federal
income tax provisions, including the modification of: (i) net operating loss rules, (ii) the alternative minimum tax
refund and (iii) business interest deduction limitations under Section 163(j) of the Internal Revenue Code of 1986,
as amended, or the Code. The effects of this legislation will be taken into consideration in the period of enactment in 2020.
The changes in federal tax will not have a material effect on the tax liability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Party Transactions</t>
        </is>
      </c>
      <c r="B4" s="4" t="inlineStr">
        <is>
          <t>Note
9. Related-Party Transactions As
discussed in Note 5, in October 2018 and January 2019 the Company issued notes with an aggregate principal amount of $1,000,000.
These notes were issued to Anthony Mack, Chief Executive Officer and significant investor of the Company. In addition, in January 2021,
the Company issued notes with an aggregate principal amount of $75,000 and $25,000, respectively. These notes were issued to Anthony
Mack, Chief Executive Officer and significant investor of the Company for $75,000 and Christopher Chipman, Chief Financial Officer, for
$25,000, and were paid off with the proceeds from the initial public offering. As discussed in Note 6, the Company’s Chief
Executive Officer elected to temporarily defer his salary. Deferred compensation due to the Company’s Chief Executive Officer amounted
to $1,052,000 and $1,005,000 as of June 30, 2021 and December 31, 2020, respectively, which is included in accounts payable and accrued
expenses on the accompanying condensed balance sheets. In March 2021, the Company’s Chief Executive Officer ceased deferring compensation.</t>
        </is>
      </c>
      <c r="C4" s="4" t="inlineStr">
        <is>
          <t>Note
10. Related-Party Transactions As
discussed in Note 5, in October 2018 and January 2019 the Company issued notes with an aggregate principal amount of
$1,000,000. These notes were issued to Anthony Mack, Chief Executive Officer and significant investor of the Company. As
discussed in Note 3, the Company maintained an account receivable, related party balance as of December 31, 2019. This amount
related to the reimbursement due back to the Company for healthcare insurance on behalf of Jeffrey Gudin, the Company’s
Chief Medical Offic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earch and Development and License Agreements</t>
        </is>
      </c>
      <c r="B1" s="2" t="inlineStr">
        <is>
          <t>6 Months Ended</t>
        </is>
      </c>
      <c r="C1" s="2" t="inlineStr">
        <is>
          <t>12 Months Ended</t>
        </is>
      </c>
    </row>
    <row r="2">
      <c r="B2" s="2" t="inlineStr">
        <is>
          <t>Jun. 30, 2021</t>
        </is>
      </c>
      <c r="C2" s="2" t="inlineStr">
        <is>
          <t>Dec. 31, 2020</t>
        </is>
      </c>
    </row>
    <row r="3">
      <c r="A3" s="3" t="inlineStr">
        <is>
          <t>Research and Development [Abstract]</t>
        </is>
      </c>
    </row>
    <row r="4">
      <c r="A4" s="4" t="inlineStr">
        <is>
          <t>Research and Development and License Agreements</t>
        </is>
      </c>
      <c r="B4" s="4" t="inlineStr">
        <is>
          <t>Note
10. Research and Development and License Agreements MedPharm
Limited Research
and Option Agreement On
April 11, 2017, the Company entered into a research and option agreement, as amended on May 30, 2018 (the “MedPharm Research and
Option Agreement”), with MedPharm Limited, a company organized and existing under the laws of the United Kingdom (“MedPharm”),
pursuant to which MedPharm granted the Company an option to obtain an exclusive, world-wide, royalty bearing license to use certain technology
developed by MedPharm. Pursuant to the agreement, MedPharm will conduct certain research and development of proprietary formulations
incorporating certain MedPharm technologies and certain of the Company’s proprietary molecules. Under
the MedPharm Research and Option Agreement, MedPharm granted the Company an option (the “MedPharm Option”) to obtain an exclusive
(even to MedPharm), worldwide, sub-licensable (through multiple tiers), royalty bearing, irrevocable license to research, develop, market,
commercialize, and sell any product utilizing MedPharm’s spray formulation technology which is the result of the activities performed
under the MedPharm Research and Option Agreement, subject to the Company’s entry into a definitive license agreement with MedPharm.
In order to exercise the MedPharm Option, the Company must provide MedPharm with written notice of such exercise before the end of the
Option Period (as defined in the MedPharm Research and Option Agreement). The Option Period is subject to extension upon mutual agreement
with MedPharm. Pursuant
to the MedPharm Research and Option Agreement, the Company has a right of first refusal with respect to any license or commercial arrangement
involving any Licensed Intellectual Property (as defined in the MedPharm Research and Option Agreement) in combination with any Virpax
Molecule (as defined in the MedPharm Research and Option Agreement). In the event that MedPharm reaches an agreement with respect to
a license or other commercial arrangement that involves technology or molecules covered by the right of first refusal, the Company has
ten business days from the date of notice to notify MedPharm of its intention to exercise the right of first refusal and the Company’s
intention to match the financial terms of the other license or commercial arrangement. License
Agreement On
June 6, 2017, as a result of the Company’s exercise of the MedPharm Option under the MedPharm Research and Option Agreement, the
Company entered into a license agreement, as amended on September 2, 2017 and October 31, 2017 (the “MedPharm License Agreement”),
with MedPharm for the exclusive global rights to discover, develop, make, sell, market, and otherwise commercialize any pharmaceutical
composition or preparation (in any and all dosage forms) in final form containing one or more compounds, including Epoladerm and OSF200,
that was developed, manufactured or commercialized utilizing MedPharm’s spray formulation technology (“MedPharm Product”),
to be used for any and all uses in humans (including all diagnostic, therapeutic and preventative uses). Under the MedPharm License Agreement,
the Company is required to make future milestone and royalty payments to MedPharm. We are obligated to make aggregate milestone payments
to MedPharm of up to GBP 1.150 million upon the achievement of specified development milestones (payable in Great British Pounds). Additional
milestone payments are due upon the achievement of certain development and commercial milestones achieved outside the United States,
payable on a country by country basis. Royalty payments must be paid to MedPharm in an amount equal to a single-digit percentage of net
sales of all MedPharm Product sold by us during the royalty term in the territory. Royalties shall be payable, on a country-by-country
basis, during the period of time commencing on the first commercial sale and ending upon the expiration of the last-to-expire patent
claim on the licensed product, which is set to expire on December 4, 2028. Each party has the right to terminate the agreement in its
entirety upon written notice to the other party if such other party is in material breach of the agreement and has not cured such breach
within ninety (90) days after notice from the terminating party indicating the nature of such breach. LipoCureRx,
Ltd. On March 19, 2018, the Company entered into a
license and sublicense agreement (the “LipoCure Agreement”) with LipoCureRx, Ltd., a company organized and existing under
the laws of Israel (“LipoCure”), for the sole and exclusive global license and sub-license rights to discover, develop, make,
sell, market, and otherwise commercialize bupivacaine liposome, in injectable gel or suspension (“Licensed Compound”) or any
pharmaceutical composition or preparation (in any and all dosage forms) in final form, including any combination product, containing a
Licensed Compound (“Licensed Product”), including Probudur. Under the LipoCure Agreement, the Company was required to pay
an upfront fee upon signing of $150,000 and is required to make future milestone and royalty payments to LipoCure. The Company is obligated
to make aggregate milestone payments of up to $19.8 million upon the achievement of specified development and commercial milestones. Royalty
payments must be paid in an amount equal to a single digit to low double-digit percentage of annual net sales of royalty qualifying products,
subject to certain adjustments. Royalties shall be payable during the period of time, on a country-by-country basis, commencing on the
first commercial sale and ending upon the expiration of the last-to-expire patent claim on the licensed product, which is set to expire
on July 24, 2030. Each party has the right to terminate the agreement in its entirety upon written notice to the other party if such other
party is in material breach of the agreement and has not cured such breach within ninety (90) days after notice from the terminating party
indicating the nature of such breach. Nanomerics
Ltd. Nanomerics
Collaboration Agreement On April 11, 2019, the Company entered into an
exclusive collaboration and license agreement, as amended (the “Nanomerics Collaboration Agreement”), with Nanomerics Ltd.,
a company organized and existing under the laws of United Kingdom (“Nanomerics”), for the exclusive world-wide license
to develop and commercialize products, including NES100, which contain hydrophilic neuropeptide Leucin5-Enkephalin and an amphiphile compound
which is quaternary ammonium palmitoyl glycol chitosan, to engage in a collaborative program utilizing Nanomerics’ knowledge, skills
and expertise in the clinical development of products and to attract external funding for such development. The Nanomerics Collaboration
Agreement was also amended to include a program for the pre-clinical development of a product for post-traumatic stress disorder. Under the Nanomerics Collaboration Agreement,
the Company is required to make royalty payments equal to a single digit percentage of annual net sales of royalty qualifying products.
The Company is also required to make aggregate milestone payments of up to $103 million upon the achievement of specified development
and commercial milestones, and sublicense fees for any sublicense relationships we enter into subsequent to the Nanomerics Collaboration
Agreement. The Company’s obligation to pay royalties, on a country-by-country basis, shall commence on the date of first commercial
sale of its licensed products and shall expire with respect to each separate licensed product, on the latest to occur of (a) the tenth
(10 th Nanomerics
License Agreement On August 7, 2020, the Company entered into a
collaboration and license agreement with Nanomerics (the “Nanomerics License Agreement”) for the exclusive North American
license to develop and commercialize a High-Density Molecular Masking Spray (MMS019)
as an anti-viral barrier to prevent or reduce the risk or the intensity of viral infections in humans. Under the Nanomerics License Agreement,
the Company is required to make royalty payments within a range of 5% to 15% of annual net sales of royalty qualifying products. The Company’s
obligation to pay royalties, on a country-by-country basis, shall commence on the date of first commercial sale of its licensed products
and shall expire with respect to each separate licensed product, on the latest to occur of (a) the tenth (10 th Research
Agreements Yissum On May 12, 2019, the Company entered into an Agreement
for Rendering of Research Services (the “May 2019 Yissum Research Agreement”), with Yissum Research Development Company of
the Hebrew University of Jerusalem, Ltd. (“Yissum”). Under the May 2019 Yissum Research Agreement, the Company shall provide
funding for research and development studies to be performed by researchers at Hebrew University related to the formulation, preparation
and characterization of Liposomal Bupivacaine for size zeta potential, drug loading and rate of drug release. In consideration for the
research services, the Company agreed to pay research service fees of $81,000 in equal monthly installments. The Company retains ownership
in all its intellectual property rights and any intellectual property belonging to either the Company or Yissum prior to the execution
of the May 2019 Yissum Research Agreement will remain the sole property of either the Company or Yissum, respectively. All data generated
from the provision of the May 2019 Yissum Research Agreement, including any reports, which are specifically required and contemplated
under the May 2019 Yissum Research Agreement, shall be owned by the Company upon full payment of the research services fees. Each party
will be entitled to terminate the agreement in the event of a breach by the other party of its obligations under the agreement, including,
but not limited to, any payment failure, which is not remedied by the breaching party within thirty (30) days of receipt of written
notice from the non-breaching party. All services to be provided under the May 2019 Yissum Research Agreement were completed by March
31, 2020. On October 11, 2020, the Company entered into
an Agreement for Rendering of Research Services with Yissum (the “October 2020 Yissum Research Agreement”) on substantially
similar terms and conditions as detailed above under the May 2019 Yissum Research Agreement. Under the October 2020 Yissum Research Agreement,
the Company shall provide funding for research and development studies to be performed by researchers at Hebrew University related to
the formulation of Liposomal Bupivacaine as well as efficacy and PK studies in animals. In consideration for the research services, the
Company agreed to pay research service fees of $81,000 in six equal monthly installments. In connection with the completion of the Company’s
IPO, the Company paid Yissum $40,500 towards the total consideration of $81,000. All services to be provided under the October 2020 Yissum
Research Agreement were completed by June 30, 2021. On June 30, 2021, the Company entered into an
Agreement for Rendering of Research Services with Yissum (the “June 2021 Yissum Research Agreement”) on substantially similar
terms and conditions as detailed above under the October 2020 Yissum Research Agreement. Under the June 2021 Yissum Research Agreement,
the Company shall provide funding for research and development studies to be performed by researchers at Hebrew University related to
the optimization of the Liposomal Bupivacaine formulation and to increase stability for manufacturing purposes. The Company may terminate
the agreement at any time and shall be only responsible to pay Yissum for work performed through the date of termination. In consideration
for the research services, the Company agreed to pay research service fees of $337,500 in six equal quarterly installments. All services
to be provided under the June 2021 Yissum Research Agreement initiated on July 1, 2021 and are anticipated to be completed towards the
end 2022. Lipocure On June 29, 2021, the Company entered into
an Agreement for Rendering of Research Services (the “June 2021 Lipocure Research Agreement”) with Lipocure RX, Ltd.
(“Lipocure”). Under the June 2021 Lipocure Research Agreement, the Company shall provide funding for research and
development related to the optimization of the Liposomal Bupivacaine formulation and eventual manufacture of pre-clinical batches
including batches for stability testing, animal studies and toxicology work. This will also include work associated with the
potential filing of additional provisional patent applications. The Company may terminate the agreement at any time upon 30 days
written notice and shall be only responsible to pay Lipocure for work performed through the date of such notice. In consideration
for the research services, the Company agreed to pay research service fees of $200,000 upon execution as prepayment for research
services included in Prepaid Expenses and Other Current Assets on the accompanying balance sheet as of June 30, 2021, as well as
$400,000 on July, 1 2021, and five quarterly payments of $270,000 initiating on September 1 2021. The Company also agreed to pay
$250,000 to Lipocure upon successful completion of a Chemistry, Manufacturing and Controls “CMC” filing with the U.S.
Food and Drug Administration (the (“FDA”). All services to be provided under the June 2021 Lipocure Research Agreement
initiated on July 1, 2021 and are anticipated to be completed towards the end 2022. NCATS-NIH
Cooperative Research and Development Agreement On August 25, 2020, the Company entered into a
Cooperative Research and Development Agreement (“CRADA”) with the National Center for Advancing Translational Science (“NCATS”).
This collaboration is for the continued development of the Company’s product candidate, NES100, an intranasal peptide, for the management
of acute and chronic non-cancer pain. The term of the CRADA is for a period of four years from May 6, 2020 (the effective date of the
agreement) and can be terminated by both parties at any time by mutual written consent. In addition, either party may unilaterally terminate
the CRADA at any time by providing written notice of at least sixty (60) days before the desired termination date. The agreement provides
for studies that are focused on the pre-clinical characterization of NES100 as a novel analgesic for acute and chronic non-cancer pain,
and for studies to further develop NES100 through investigative new drug (“IND”) enabling studies. There are certain development
“Go/No Go” provisions within the agreement whereby, if certain events occur, or do not occur, NCATS may terminate the CRADA.
These “No GO” provisions include: i) lack of efficacy in all animal pain models, ii) no reliable and sensitive bioanalytical
method can be developed, iii) manufacturing failure due to inherent process scalability issues, iv) unacceptable toxicity or
safety profile to enable clinical dosing, and v) inability to manufacture the NES100 dosage form. With respect to NCATS rights to any invention
made solely by an NCATS employee(s) or made jointly by an NCATS employee(s) and our employee(s), the CRADA grants to the Company an exclusive
option to elect an exclusive or nonexclusive commercialization license. For inventions owned solely by NCATS or jointly by NCATS and the
Company, and licensed pursuant to the Company’s option, the Company must grant to NCATS a nonexclusive, nontransferable, irrevocable,
paid-up license to practice the invention or have the invention practiced throughout the world by or on behalf of the United States
government. For inventions made solely by an employee of the Company, we grant to the United States government a nonexclusive, nontransferable,
irrevocable, paid-up license to practice the invention or have the invention practiced throughout the world by or on behalf of the United States
government for research or other government purposes.</t>
        </is>
      </c>
      <c r="C4" s="4" t="inlineStr">
        <is>
          <t>Note
11. Research and Development and License Agreements MedPharm
Limited Research
and Option Agreement On
April 11, 2017, the Company entered into a research and option agreement, as amended on May 30, 2018 (the “MedPharm Research
and Option Agreement”), with MedPharm Limited, a company organized and existing under the laws of the United Kingdom
(“MedPharm”), pursuant to which MedPharm granted the Company an option to obtain an exclusive, world-wide, royalty
bearing license to use certain technology developed by MedPharm. Pursuant to the agreement, MedPharm will conduct certain research
and development of proprietary formulations incorporating certain MedPharm technologies and certain of the Company’s proprietary
molecules. Under
the MedPharm Research and Option Agreement, MedPharm granted the Company an option (the “MedPharm Option”) to obtain
an exclusive (even to MedPharm), worldwide, sub-licensable (through multiple tiers), royalty bearing, irrevocable license to research,
develop, market, commercialize, and sell any product utilizing MedPharm’s spray formulation technology which is the result
of the activities performed under the MedPharm Research and Option Agreement, subject to the Company’s entry into a definitive
license agreement with MedPharm. In order to exercise the MedPharm Option, the Company must provide MedPharm with written notice
of such exercise before the end of the Option Period (as defined in the MedPharm Research and Option Agreement). The Option Period
is subject to extension upon mutual agreement with MedPharm. Pursuant
to the MedPharm Research and Option Agreement, the Company has a right of first refusal with respect to any license or commercial
arrangement involving any Licensed Intellectual Property (as defined in the MedPharm Research and Option Agreement) in combination
with any Virpax Molecule (as defined in the MedPharm Research and Option Agreement). In the event that MedPharm reaches an agreement
with respect to a license or other commercial arrangement that involves technology or molecules covered by the right of first
refusal, the Company has ten business days from the date of notice to notify MedPharm of its intention to exercise the right of
first refusal and the Company’s intention to match the financial terms of the other license or commercial arrangement. License
Agreement On
June 6, 2017, as a result of the Company’s exercise of the MedPharm Option under the MedPharm Research and Option
Agreement, the Company entered into a license agreement, as amended on September 2, 2017 and October 31, 2017 (the
“MedPharm License Agreement”), with MedPharm for the exclusive global rights to discover, develop, make, sell,
market, and otherwise commercialize any pharmaceutical composition or preparation (in any and all dosage forms) in final form
containing one or more compounds, including Epoladerm and OSF200, that was developed, manufactured or commercialized
utilizing MedPharm’s spray formulation technology (“MedPharm Product”), to be used for any and all uses in
humans (including all diagnostic, therapeutic and preventative uses). Under the MedPharm License Agreement, the Company is
required to make future milestone and royalty payments to MedPharm. We are obligated to make aggregate milestone payments to
MedPharm of up to GBP 1.150 million upon the achievement of specified development milestones (payable in Great British
Pounds). Additional milestone payments are due upon the achievement of certain development and commercial milestones achieved
outside the United States, payable on a country by country basis. Royalty payments must be paid to MedPharm in an amount
equal to a single-digit percentage of net sales of all MedPharm Product sold by us during the royalty term in the territory.
Royalties shall be payable, on a country-by-country basis, during the period of time commencing on the first commercial sale
and ending upon the expiration of the last-to-expire patent claim on the licensed product, which is set to expire on December
4, 2028. Each party has the right to terminate the agreement in its entirety upon written notice to the other party if such
other party is in material breach of the agreement and has not cured such breach within ninety (90) days after notice from
the terminating party indicating the nature of such breach. LipoCureRx,
Ltd. On
March 19, 2018, the Company entered into a license and sublicense agreement (the “LipoCure Agreement”) with LipoCureRx,
Ltd., a company organized and existing under the laws of Israel (“LipoCure”), for the sole and exclusive global license
and sub-license rights to discover, develop, make, sell, market, and otherwise commercialize bupivacaine liposome, in injectable
gel or suspension (“Licensed Compound”) or any pharmaceutical composition or preparation (in any and all dosage forms)
in final form, including any combination product, containing a Licensed Compound (“Licensed Product”), including Probudur.
Under the LipoCure Agreement, the Company was required to pay an upfront fee upon signing of $150,000 and are required to make
future milestone and royalty payments to LipoCure. The Company is obligated to make aggregate milestone payments of up to $19.8
million upon the achievement of specified development and commercial milestones. Royalty payments must be paid in an amount equal
to a single digit to low double-digit percentage of annual net sales of royalty qualifying products, subject to certain adjustments.
Royalties shall be payable during the period of time, on a country-by-country basis, commencing on the first commercial sale and
ending upon the expiration of the last-to-expire patent claim on the licensed product, which is set to expire on July 24, 2030.
Each party has the right to terminate the agreement in its entirety upon written notice to the other party if such other party
is in material breach of the agreement and has not cured such breach within ninety (90) days after notice from the terminating
party indicating the nature of such breach. Nanomerics
Ltd. Nanomerics
Collaboration Agreement On
April 11, 2019, the Company entered into an exclusive collaboration and license agreement, as amended (the “Nanomerics Collaboration
Agreement”), with Nanomerics Ltd. (“Nanomerics”), a company organized and existing under the laws of United Kingdom,
for the exclusive world-wide license to develop and commercialize products, including NES100, which contain hydrophilic neuropeptide
Leucin5-Enkephalin and an amphiphile compound which is quaternary ammonium palmitoyl glycol chitosan, and to engage in a collaborative
program utilizing Nanomerics’ knowledge, skills and expertise in the clinical development of products and in attracting
external funding for such development. The Nanomerics Collaboration Agreement was also amended to include a program for the pre-clinical
development of a product for post-traumatic stress disorder. Under
the Nanomerics Collaboration Agreement, the Company required to make royalty payments equal to a single digit percentage of annual
net sales of royalty qualifying products. The Company is also required to make aggregate milestone payments of up to $103 million
upon the achievement of specified development and commercial milestones, and sublicense fees for any sublicense relationships
we enter into subsequent to the Nanomerics Collaboration Agreement. The Company’s obligation to pay royalties, on a country-by-country
basis, shall commence on the date of first commercial sale of its licensed products and shall expire with respect to each separate
licensed product, on the latest to occur of (a) the tenth (10 th Nanomerics
License Agreement On
August 7, 2020, the Company entered into a collaboration and license agreement with Nanomerics (the “Nanomerics License
Agreement”) for the exclusive North American license to develop and commercialize a High-Density Molecular Masking Spray
(MMS019) as an anti-viral barrier to prevent or reduce the risk or the intensity of viral infections in humans. Under the Nanomerics
License Agreement, the Company is required to make royalty payments within a range of 5% to 15% of annual net sales of royalty
qualifying products. The Company’s obligation to pay royalties, on a country-by-country basis, shall commence on the date
of first commercial sale of its licensed products and shall expire with respect to each separate licensed product, on the latest
to occur of (a) the tenth (10 th Yissum Research
Agreements On
May 12, 2019, the Company entered into an Agreement for Rendering of Research Services (the “May 2019 Yissum Research Agreement”),
with Yissum. Under the May 2019 Yissum Research Agreement, the Company shall provide funding for research and development studies
to be performed by researchers at Hebrew University related to the formulation, preparation and characterization of Liposomal
Bupivacaine for size zeta potential, drug loading and rate of drug release. In consideration for the research services, The Company
agreed to pay research service fees of $81,000 in equal monthly installments. The Company retains ownership in all our intellectual
property rights and any intellectual property belonging to either the Company or Yissum prior to the execution of the May 2019
Yissum Research Agreement will remain the sole property of either the Company or Yissum, respectively. All data generated from
the provision of the May 2019 Yissum Research Agreement, including any reports, which are specifically required and contemplated
under the May 2019 Yissum Research Agreement, shall be owned by the Company upon full payment of the research services fees. Each
party will be entitled to terminate the agreement in the event of a breach by the other party of its obligations under the agreement,
including, but not limited to, any payment failure, which is not remedied by the breaching party within 30 days of receipt
of written notice from the non-breaching party. All services to be provided under the May 2019 Yissum Research Agreement will
be completed by March 31, 2020. On
October 11, 2020, the Company entered into an Agreement for Rendering of Research Services with Yissum (the “October 2020
Yissum Research Agreement”) on substantially similar terms and conditions as detailed above in the May 2019 Yissum Research
Agreement. Under the October 2020 Yissum Research Agreement, the Company shall provide funding for research and development studies
to be performed by researchers at Hebrew University related to the formulation of Liposomal Bupivacaine as well as efficacy and
PK studies in animals. In consideration for the research services, the Company agreed to pay research service fees of $81,000
in six equal monthly installments. In connection with the completion of our initial public offering, we paid Yissum $40,500 towards
the total consideration of $81,000. All services to be provided under the October 2020 Yissum Research Agreement will be completed
by June 30, 2021. NCATS-NIH
Cooperative Research and Development Agreement On
August 25, 2020, the Company entered into a CRADA with NCATS. This collaboration is for the continued development of its product
candidate, NES100, an intranasal peptide, for the management of acute and chronic non-cancer pain. The term of the CRADA is for
a period of four years from the effective date of the agreement and can be terminated by both parties at any time by mutual written
consent. In addition, either party may unilaterally terminate the CRADA at any time by providing written notice of at least sixty
(60) days before the desired termination date. The agreement provides for studies that are focused on the pre-clinical characterization
of NES100 as a novel analgesic for acute and chronic non-cancer pain, and for studies to further develop NES100 through IND enabling
studies. There are certain development “Go/No Go” provisions within the agreement whereby, if certain events occur,
or do not occur, NCATS may terminate the CRADA. These “No GO” provisions include: i) lack of efficacy in all animal
pain models, ii) no reliable and sensitive bioanalytical method can be developed, iii) manufacturing failure due to
inherent process scalability issues, iv) unacceptable toxicity or safety profile to enable clinical dosing, and v) inability
to manufacture the NES100 dosage form. With
respect to NCATS rights to any invention made solely by an NCATS employee(s) or made jointly by an NCATS employee(s) and our employee(s),
the CRADA grants to the Company an exclusive option to elect an exclusive or nonexclusive commercialization license. For inventions
owned solely by NCATS or jointly by NCATS and the Company, and licensed pursuant to its option, the Company must grant to NCATS
a nonexclusive, nontransferable, irrevocable, paid-up license to practice the invention or have the invention practiced throughout
the world by or on behalf of the United States government. For inventions made solely by an employee of ours, we grant to
the United States government a nonexclusive, nontransferable, irrevocable, paid-up license to practice the invention or have
the invention practiced throughout the world by or on behalf of the United States government for research or other government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1. Subsequent Events The
Company has evaluated subsequent events from the balance sheet date through August 10, 2021. The following are material subsequent events: On July 26, 2021, the Company, based on the recommendation
of the Corporate Governance and Nominating Committee, appointed Mr. Gerald Bruce and Mr. Michael Dubin as directors of the Company, effective
July 26, 2021, and determined Mr. Dubin qualifies as an “independent director” for purposes of the NASDAQ Capital Market
listing standards. On July 26, 2021, the Company’s Board approved an equity compensation award for the Company’s new independent director. The
Board approved this award of options (the “Options”) to purchase 20,225 shares of Common Stock to the new director of
the Company pursuant to the 2017 Plan. The Options have an exercise price of $4.32 per share, the fair market value of the Common
Stock on the date of grant of July 26, 2021. The Options granted to the directors will vest upon the one-year anniversary of the
grant date, and have a ten-year expiration date.</t>
        </is>
      </c>
      <c r="C4" s="4" t="inlineStr">
        <is>
          <t>Note
12. Subsequent Events The
Company has evaluated subsequent events from the balance sheet date through March 31, 2021. The following are material subsequent
events: Initial
Public Offering On February 16, 2021, the Company closed its
initial public offering of 1,800,000 shares of its common stock at a public offering price of $10.00 per share, for gross proceeds
of $18.0 million, before deducting underwriting discounts and offering expenses, and net proceeds of $16 million. The Company intends
to use substantially all of the net proceeds from the offering, after the repayment of notes payable – see below, to fund
research and development of its Epoladerm™, Probudur™, Envelta™ and MMS019 indications and other development
programs, and for working capital and other general corporate purposes. In
conjunction with the initial public offering, the Company amended its Certificate of Incorporation to increase the number of shares
of common stock and preferred stock it is authorized to issue to 100,000,000 and 10,000,000, respectively. On
February 16, 2021, upon closing the initial public offering, 5,056 restricted stock awards vested totaling $50,000 of stock based
compensation. Notes
Payable In
January 2021, the Company issued notes with an aggregate principal amount of $75,000 and $25,000, respectively. These notes were
issued to Anthony Mack, Chief Executive Officer and significant investor of the Company for $75,000 and Christopher Chipman, Chief
Financial Officer, for $25,000. These notes were subsequently repaid with proceeds from the initial public offering in February
2021. In
February 2021, the Company paid the balance on its RRD Note of $493,480, including accrued interest, with proceeds from the Company’s
initial public offering. Legal Proceedings On
March 12, 2021, we and Anthony Mack, our President and Chief Executive Officer, were named as defendants in a complaint (the “Complaint”)
filed by Sorrento Therapeutics, Inc. (“Sorrento”) and Scilex Pharmaceuticals Inc. (“Scilex” and together
with Sorrento, the “Plaintiffs”) in the Court of Chancery of the State of Delaware (the “Court”). In the
Complaint the Plaintiffs allege (i) Mr. Mack breached a Restrictive Covenants Agreement, dated as of November 8, 2016, between
himself and Sorrento (the “Restrictive Covenants Agreement”), (ii) we tortiously interfered with the Restrictive Covenants
Agreement, and (iii) we tortiously interfered with Scilex’s relationship with Mr. Mack. Simultaneously
with filing the Complaint, the Plaintiffs filed a motion to expedite, seeking a hearing in four weeks on their prospective motion
for a preliminary injunction, prohibiting Mr. Mack’s alleged violations of the Restrictive Covenants Agreement and prohibiting
our alleged tortious interference. On March 19, 2021, the parties reached an agreement to schedule the hearing for a date
in July 2021, which the Court so ordered. We believe that the allegations in the Complaint and the motion for a preliminary injunction
are wholly without merit and we intend to vigorously defend the action. However, we are unable to predict the ultimate outcome
of the lawsuit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3" customWidth="1" min="1" max="1"/>
    <col width="42" customWidth="1" min="2" max="2"/>
    <col width="14" customWidth="1" min="3" max="3"/>
    <col width="13" customWidth="1" min="4" max="4"/>
    <col width="14" customWidth="1" min="5" max="5"/>
  </cols>
  <sheetData>
    <row r="1">
      <c r="A1" s="1" t="inlineStr">
        <is>
          <t>Condensed Balance Sheets - USD ($)</t>
        </is>
      </c>
      <c r="B1" s="2" t="inlineStr">
        <is>
          <t>Jun. 30, 2021</t>
        </is>
      </c>
      <c r="C1" s="2" t="inlineStr">
        <is>
          <t>Dec. 31, 2020</t>
        </is>
      </c>
      <c r="D1" s="2" t="inlineStr">
        <is>
          <t>[1]</t>
        </is>
      </c>
      <c r="E1" s="2" t="inlineStr">
        <is>
          <t>Dec. 31, 2019</t>
        </is>
      </c>
    </row>
    <row r="2">
      <c r="A2" s="3" t="inlineStr">
        <is>
          <t>Current assets</t>
        </is>
      </c>
    </row>
    <row r="3">
      <c r="A3" s="4" t="inlineStr">
        <is>
          <t>Cash</t>
        </is>
      </c>
      <c r="B3" s="5" t="n">
        <v>10466774</v>
      </c>
      <c r="C3" s="5" t="n">
        <v>54796</v>
      </c>
      <c r="E3" s="5" t="n">
        <v>41536</v>
      </c>
    </row>
    <row r="4">
      <c r="A4" s="4" t="inlineStr">
        <is>
          <t>Prepaid expenses and other current assets</t>
        </is>
      </c>
      <c r="B4" s="6" t="n">
        <v>920922</v>
      </c>
      <c r="C4" s="6" t="n">
        <v>18273</v>
      </c>
      <c r="E4" s="6" t="n">
        <v>5183</v>
      </c>
    </row>
    <row r="5">
      <c r="A5" s="4" t="inlineStr">
        <is>
          <t>Total current assets</t>
        </is>
      </c>
      <c r="B5" s="6" t="n">
        <v>11387696</v>
      </c>
      <c r="C5" s="6" t="n">
        <v>73069</v>
      </c>
      <c r="E5" s="6" t="n">
        <v>46719</v>
      </c>
    </row>
    <row r="6">
      <c r="A6" s="4" t="inlineStr">
        <is>
          <t>Deferred financing costs</t>
        </is>
      </c>
      <c r="B6" s="4" t="inlineStr">
        <is>
          <t xml:space="preserve"> </t>
        </is>
      </c>
      <c r="C6" s="6" t="n">
        <v>392337</v>
      </c>
      <c r="E6" s="4" t="inlineStr">
        <is>
          <t xml:space="preserve"> </t>
        </is>
      </c>
    </row>
    <row r="7">
      <c r="A7" s="4" t="inlineStr">
        <is>
          <t>Total assets</t>
        </is>
      </c>
      <c r="B7" s="6" t="n">
        <v>11387696</v>
      </c>
      <c r="C7" s="6" t="n">
        <v>465406</v>
      </c>
      <c r="E7" s="6" t="n">
        <v>46719</v>
      </c>
    </row>
    <row r="8">
      <c r="A8" s="3" t="inlineStr">
        <is>
          <t>LIABILITIES AND STOCKHOLDERS’ DEFICIT</t>
        </is>
      </c>
    </row>
    <row r="9">
      <c r="A9" s="4" t="inlineStr">
        <is>
          <t>Accounts payable and accrued expenses</t>
        </is>
      </c>
      <c r="B9" s="6" t="n">
        <v>2779866</v>
      </c>
      <c r="C9" s="6" t="n">
        <v>3115924</v>
      </c>
      <c r="E9" s="6" t="n">
        <v>1514474</v>
      </c>
    </row>
    <row r="10">
      <c r="A10" s="4" t="inlineStr">
        <is>
          <t>Notes payable</t>
        </is>
      </c>
      <c r="B10" s="6" t="n">
        <v>50510</v>
      </c>
      <c r="C10" s="6" t="n">
        <v>543990</v>
      </c>
      <c r="E10" s="6" t="n">
        <v>264520</v>
      </c>
    </row>
    <row r="11">
      <c r="A11" s="4" t="inlineStr">
        <is>
          <t>Related party notes payable</t>
        </is>
      </c>
      <c r="E11" s="6" t="n">
        <v>1000000</v>
      </c>
    </row>
    <row r="12">
      <c r="A12" s="4" t="inlineStr">
        <is>
          <t>Total current liabilities</t>
        </is>
      </c>
      <c r="B12" s="6" t="n">
        <v>2830376</v>
      </c>
      <c r="C12" s="6" t="n">
        <v>3659914</v>
      </c>
      <c r="E12" s="6" t="n">
        <v>2778994</v>
      </c>
    </row>
    <row r="13">
      <c r="A13" s="4" t="inlineStr">
        <is>
          <t>Notes payable, net of current portion</t>
        </is>
      </c>
      <c r="B13" s="6" t="n">
        <v>21590</v>
      </c>
      <c r="C13" s="6" t="n">
        <v>21590</v>
      </c>
      <c r="E13" s="4" t="inlineStr">
        <is>
          <t xml:space="preserve"> </t>
        </is>
      </c>
    </row>
    <row r="14">
      <c r="A14" s="4" t="inlineStr">
        <is>
          <t>Related party notes payable</t>
        </is>
      </c>
      <c r="B14" s="6" t="n">
        <v>1000000</v>
      </c>
      <c r="C14" s="6" t="n">
        <v>1000000</v>
      </c>
    </row>
    <row r="15">
      <c r="A15" s="4" t="inlineStr">
        <is>
          <t>Related party notes payable, net of current portion</t>
        </is>
      </c>
      <c r="E15" s="4" t="inlineStr">
        <is>
          <t xml:space="preserve"> </t>
        </is>
      </c>
    </row>
    <row r="16">
      <c r="A16" s="4" t="inlineStr">
        <is>
          <t>Total long-term liabilities</t>
        </is>
      </c>
      <c r="B16" s="6" t="n">
        <v>1021590</v>
      </c>
      <c r="C16" s="6" t="n">
        <v>1021590</v>
      </c>
      <c r="E16" s="4" t="inlineStr">
        <is>
          <t xml:space="preserve"> </t>
        </is>
      </c>
    </row>
    <row r="17">
      <c r="A17" s="4" t="inlineStr">
        <is>
          <t>Total liabilities</t>
        </is>
      </c>
      <c r="B17" s="6" t="n">
        <v>3851966</v>
      </c>
      <c r="C17" s="6" t="n">
        <v>4681504</v>
      </c>
      <c r="E17" s="6" t="n">
        <v>2778994</v>
      </c>
    </row>
    <row r="18">
      <c r="A18" s="4" t="inlineStr">
        <is>
          <t>Commitments and contingencies</t>
        </is>
      </c>
      <c r="E18" s="4" t="inlineStr">
        <is>
          <t xml:space="preserve"> </t>
        </is>
      </c>
    </row>
    <row r="19">
      <c r="A19" s="4" t="inlineStr">
        <is>
          <t>Preferred stock</t>
        </is>
      </c>
      <c r="B19" s="4" t="inlineStr">
        <is>
          <t xml:space="preserve"> </t>
        </is>
      </c>
      <c r="C19" s="4" t="inlineStr">
        <is>
          <t xml:space="preserve"> </t>
        </is>
      </c>
      <c r="E19" s="4" t="inlineStr">
        <is>
          <t xml:space="preserve"> </t>
        </is>
      </c>
    </row>
    <row r="20">
      <c r="A20" s="4" t="inlineStr">
        <is>
          <t>Common stock</t>
        </is>
      </c>
      <c r="B20" s="6" t="n">
        <v>50</v>
      </c>
      <c r="C20" s="6" t="n">
        <v>31</v>
      </c>
      <c r="E20" s="6" t="n">
        <v>30</v>
      </c>
    </row>
    <row r="21">
      <c r="A21" s="4" t="inlineStr">
        <is>
          <t>Additional paid-in capital</t>
        </is>
      </c>
      <c r="B21" s="6" t="n">
        <v>22906214</v>
      </c>
      <c r="C21" s="6" t="n">
        <v>6431715</v>
      </c>
      <c r="E21" s="6" t="n">
        <v>3575886</v>
      </c>
    </row>
    <row r="22">
      <c r="A22" s="4" t="inlineStr">
        <is>
          <t>Accumulated deficit</t>
        </is>
      </c>
      <c r="B22" s="6" t="n">
        <v>-15370534</v>
      </c>
      <c r="C22" s="6" t="n">
        <v>-10647844</v>
      </c>
      <c r="E22" s="6" t="n">
        <v>-6308191</v>
      </c>
    </row>
    <row r="23">
      <c r="A23" s="4" t="inlineStr">
        <is>
          <t>Total stockholders’ equity (deficit)</t>
        </is>
      </c>
      <c r="B23" s="6" t="n">
        <v>7535730</v>
      </c>
      <c r="C23" s="6" t="n">
        <v>-4216098</v>
      </c>
      <c r="E23" s="6" t="n">
        <v>-2732275</v>
      </c>
    </row>
    <row r="24">
      <c r="A24" s="4" t="inlineStr">
        <is>
          <t>Total liabilities and stockholders’ equity (deficit)</t>
        </is>
      </c>
      <c r="B24" s="5" t="n">
        <v>11387696</v>
      </c>
      <c r="C24" s="5" t="n">
        <v>465406</v>
      </c>
      <c r="E24" s="5" t="n">
        <v>46719</v>
      </c>
    </row>
    <row r="25"/>
    <row r="26">
      <c r="A26" s="4" t="inlineStr">
        <is>
          <t>[1]</t>
        </is>
      </c>
      <c r="B26" s="4" t="inlineStr">
        <is>
          <t>Derived
from audited financial statements</t>
        </is>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E25"/>
    <mergeCell ref="B26:E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isclosure Text Block Supplement [Abstract]</t>
        </is>
      </c>
    </row>
    <row r="4">
      <c r="A4" s="4" t="inlineStr">
        <is>
          <t>Prepaid Expenses and Other Current Assets</t>
        </is>
      </c>
      <c r="B4" s="4" t="inlineStr">
        <is>
          <t xml:space="preserve">Note
3. Prepaid Expenses and Other Current Assets Prepaid
expenses and other current assets consists of the following:
June 30, December 31,
Prepaid insurance $ 703,316 $ 8,257
Prepaid research and development 200,000 -
Legal retainer 3,050 3,643
Consulting fees 8,825 5,838
Other prepaid expenses and current assets 5,731 534
$ 920,922 $ 18,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 xml:space="preserve">Basis
of Presentation </t>
        </is>
      </c>
      <c r="C4" s="4" t="inlineStr">
        <is>
          <t xml:space="preserve">Basis
of Presentation </t>
        </is>
      </c>
    </row>
    <row r="5">
      <c r="A5" s="4" t="inlineStr">
        <is>
          <t>Use of Estimates</t>
        </is>
      </c>
      <c r="B5" s="4" t="inlineStr">
        <is>
          <t xml:space="preserve">Use
of Estimates Significant
items subject to such estimates and assumptions include research and development accruals and the valuation of stock-based compensation.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t>
        </is>
      </c>
      <c r="C5" s="4" t="inlineStr">
        <is>
          <t xml:space="preserve">Use
of Estimates Significant
items subject to such estimates and assumptions include research and development accruals and the valuation of stock-based compensation.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t>
        </is>
      </c>
    </row>
    <row r="6">
      <c r="A6" s="4" t="inlineStr">
        <is>
          <t>Basic and Diluted Loss per Share</t>
        </is>
      </c>
      <c r="B6" s="4" t="inlineStr">
        <is>
          <t xml:space="preserve">Basic
and Diluted Loss per Share
Three Months Ended June 30, 2021 Three Months Ended June 30, 2020 Six Months Six Months
Equivalent common shares
Stock options 736,593 486,101 736,593 486,101
Warrants 95,056 — 95,056 —
RRD note conversion — 43,909 — 43,909 </t>
        </is>
      </c>
      <c r="C6" s="4" t="inlineStr">
        <is>
          <t xml:space="preserve">Basic
and Diluted Loss per Share
Year
Ended Year Ended
Equivalent common shares
Stock options 486,101 236,458
Warrants 5,056 —
RRD note conversion 49,897 26,746 </t>
        </is>
      </c>
    </row>
    <row r="7">
      <c r="A7" s="4" t="inlineStr">
        <is>
          <t>Cash</t>
        </is>
      </c>
      <c r="C7" s="4" t="inlineStr">
        <is>
          <t xml:space="preserve">Cash </t>
        </is>
      </c>
    </row>
    <row r="8">
      <c r="A8" s="4" t="inlineStr">
        <is>
          <t>Fair Value of Financial Instruments</t>
        </is>
      </c>
      <c r="B8" s="4" t="inlineStr">
        <is>
          <t xml:space="preserve">Fair
Value of Financial Instruments </t>
        </is>
      </c>
      <c r="C8" s="4" t="inlineStr">
        <is>
          <t xml:space="preserve">Fair
Value of Financial Instruments </t>
        </is>
      </c>
    </row>
    <row r="9">
      <c r="A9" s="4" t="inlineStr">
        <is>
          <t>Research and Development</t>
        </is>
      </c>
      <c r="B9" s="4" t="inlineStr">
        <is>
          <t xml:space="preserve">Research
and Development </t>
        </is>
      </c>
      <c r="C9" s="4" t="inlineStr">
        <is>
          <t xml:space="preserve">Research
and Development </t>
        </is>
      </c>
    </row>
    <row r="10">
      <c r="A10" s="4" t="inlineStr">
        <is>
          <t>Stock-based Compensation</t>
        </is>
      </c>
      <c r="B10" s="4" t="inlineStr">
        <is>
          <t xml:space="preserve">Stock-based
Compensation Determining the appropriate fair value of share-based
awards requires the use of subjective assumptions, including the fair value of the Company’s common shares, and for options, the
expected life of the option and expected share price volatility. The Company uses the Black-Scholes option pricing model to value its
option awards.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historical information to develop reasonable expectations
about future exercise patterns and post-vesting employment. </t>
        </is>
      </c>
      <c r="C10" s="4" t="inlineStr">
        <is>
          <t xml:space="preserve">Stock-based
Compensation Determining
the appropriate fair value of share-based awards requires the use of subjective assumptions, including the fair value of the Company’s
common shares, and for options, the excepted life of the option and expected share price volatility. The Company uses the Black-Scholes
option pricing model to value its option awards.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historical information to develop reasonable
expectations about future exercise patterns and post-vesting employment. </t>
        </is>
      </c>
    </row>
    <row r="11">
      <c r="A11" s="4" t="inlineStr">
        <is>
          <t>Income Taxes</t>
        </is>
      </c>
      <c r="B11" s="4" t="inlineStr">
        <is>
          <t>Income
Taxe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June 30, 2021, the Company had no uncertain income tax positions.</t>
        </is>
      </c>
      <c r="C11" s="4" t="inlineStr">
        <is>
          <t>Income
Taxe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December 31, 2020, the
Company had no uncertain income tax positions.</t>
        </is>
      </c>
    </row>
    <row r="12">
      <c r="A12" s="4" t="inlineStr">
        <is>
          <t>Cash</t>
        </is>
      </c>
      <c r="B12" s="4" t="inlineStr">
        <is>
          <t xml:space="preserve">Cas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antidilutive due to the net loss</t>
        </is>
      </c>
      <c r="B4" s="4" t="inlineStr">
        <is>
          <t xml:space="preserve">Three Months Ended June 30, 2021 Three Months Ended June 30, 2020 Six Months Six Months
Equivalent common shares
Stock options 736,593 486,101 736,593 486,101
Warrants 95,056 — 95,056 —
RRD note conversion — 43,909 — 43,909 </t>
        </is>
      </c>
      <c r="C4" s="4" t="inlineStr">
        <is>
          <t xml:space="preserve">Year
Ended Year Ended
Equivalent common shares
Stock options 486,101 236,458
Warrants 5,056 —
RRD note conversion 49,897 26,7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1</t>
        </is>
      </c>
      <c r="C2" s="2" t="inlineStr">
        <is>
          <t>Dec. 31, 2020</t>
        </is>
      </c>
    </row>
    <row r="3">
      <c r="A3" s="3" t="inlineStr">
        <is>
          <t>Prepaid Expenses And Other Current Assets Disclosure [Abstract]</t>
        </is>
      </c>
    </row>
    <row r="4">
      <c r="A4" s="4" t="inlineStr">
        <is>
          <t>Schedule of prepaid expenses and other current assets</t>
        </is>
      </c>
      <c r="B4" s="4" t="inlineStr">
        <is>
          <t xml:space="preserve">June 30, December 31,
Prepaid insurance $ 703,316 $ 8,257
Prepaid research and development 200,000 -
Legal retainer 3,050 3,643
Consulting fees 8,825 5,838
Other prepaid expenses and current assets 5,731 534
$ 920,922 $ 18,273 </t>
        </is>
      </c>
      <c r="C4" s="4" t="inlineStr">
        <is>
          <t xml:space="preserve">December 31, December 31,
Prepaid insurance $ 8,257 $ 3,328
Legal retainer 3,643 —
Consulting fees 5,838 —
Accounts receivable, related party - 1,388
Other prepaid expenses and current assets 534 1,855
$ 18,273 $ 5,1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chedule of accounts payable and accrued liabilities</t>
        </is>
      </c>
      <c r="B4" s="4" t="inlineStr">
        <is>
          <t xml:space="preserve">June 30, December 31,
Deferred CEO compensation $ 1,073,075 $ 1,028,110
Research and development expenses 69,605 1,045,503
Insurance premiums 448,789 2,874
Legal expenses 768,811 437,471
Professional fees 47,748 253,462
Interest payable/accrued 291,406 270,000
Accounting consulting fees 6,235 45,904
Tax expenses 10,000 13,365
Other 64,197 19,235
$ 2,779,866 $ 3,115,924 </t>
        </is>
      </c>
      <c r="C4" s="4" t="inlineStr">
        <is>
          <t xml:space="preserve">December 31, December 31,
Deferred CEO compensation $ 1,028,110 $ 680,400
Research and development expenses 1,045,505 275,429
Legal expenses 437,471 200,062
Professional fees 253,462 177,096
Interest payable/accrued 270,000 138,762
Accounting consulting fees 45,904 24,765
Taxes 13,365 14,465
Other 22,107 3,495
$ 3,115,924 $ 1,514,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notes payables</t>
        </is>
      </c>
      <c r="B4" s="4" t="inlineStr">
        <is>
          <t xml:space="preserve">June 30, 2021
Balance as of Notes Issued Note Balance as of
Related party notes payable
Anthony Mack 2018 Promissory Note $ 500,000 $ — $ — $ 500,000
Anthony Mack 2019 Promissory Note 500,000 — — 500,000
Related party notes payable — 100,000 (100,000 ) —
Total related party notes payable 1,000,000 100,000 (100,000 ) 1,000,000
RRD Note 493,480 — (493,480 ) —
SBA PPP Loan 72,100 — — 72,100
Total notes payable 1,565,580 100,000 (593,480 ) 1,072,100
Less: Current portion of notes payable 543,990 100,000 (593,480 ) 50,510
Total non-current portion of notes payable $ 1,021,590 $ — $ — $ 1,021,590 </t>
        </is>
      </c>
      <c r="C4" s="4" t="inlineStr">
        <is>
          <t xml:space="preserve">December 31, 2020
Balance as of Notes Balance as of
Related party notes payable
Anthony Mack 2018 Promissory Note $ 500,000 $ — $ 500,000
Anthony Mack 2019 Promissory Note 500,000 — 500,000
Total related party notes payable 1,000,000 — 1,000,000
RRD Note 264,520 228,960 493,480
SBA PPP Loan — 72,100 72,100
Total notes payable $ 1,264,520 $ 301,060 $ 1,565,580
Less: Current portion of notes payable 1,264,520 279,470 543,990
Total non-current portion of notes payable $ — $ 21,590 $ 1,021,590
December 31, 2019
Balance as of Notes Balance as of
Related party notes payable
Anthony Mack 2018 Promissory Note $ 500,000 $ — $ 500,000
Anthony Mack 2019 Promissory Note — 500,000 500,000
Total related party notes payable 500,000 500,000 1,000,000
RRD Note — 264,520 264,520
Total notes payable 500,000 764,520 1,264,520
Less: Current portion of notes payable 500,000 764,520 1,264,520
Total non-current portion of notes payable $ — $ — $ — </t>
        </is>
      </c>
    </row>
    <row r="5">
      <c r="A5" s="4" t="inlineStr">
        <is>
          <t>Schedule of principal payments on note payables</t>
        </is>
      </c>
      <c r="B5" s="4" t="inlineStr">
        <is>
          <t xml:space="preserve">Years ending December 31,
2021 $ 50,510
2022 21,590
2023 1,000,000
Total payments $ 1,072,100 </t>
        </is>
      </c>
      <c r="C5" s="4" t="inlineStr">
        <is>
          <t xml:space="preserve">Years ending December 31,
2021 $ 543,990
2022 21,590
2023 1,000,000
2024 —
Total payments $ 1,565,5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chedule of Black-Scholes option-pricing model</t>
        </is>
      </c>
      <c r="B4" s="4" t="inlineStr">
        <is>
          <t xml:space="preserve">For the Six
2021 2020
Expected term (years) 5.77 5.24
Risk-free interest rate 1.05 % 0.49 %
Expected volatility 79.40 % 68.47 %
Expected dividend yield 0.00 % 0.00 % </t>
        </is>
      </c>
      <c r="C4" s="4" t="inlineStr">
        <is>
          <t xml:space="preserve">For the Years Ended
2020 2019
Expected term (years) 5.24 5.54
Risk-free interest rate 0.48 % 2.03 %
Expected volatility 68.50 % 57.23 %
Expected dividend yield 0.00 % 0.00 % </t>
        </is>
      </c>
    </row>
    <row r="5">
      <c r="A5" s="4" t="inlineStr">
        <is>
          <t>Schedule of stock option activity</t>
        </is>
      </c>
      <c r="B5" s="4" t="inlineStr">
        <is>
          <t xml:space="preserve">Number of Weighted- Weighted- Aggregate
Options outstanding at January 1, 2020 236,458 $ 9.89 8.96 $ -
Forfeited (20,225 ) 9.89
Cancelled - -
Granted 269,868 9.89
Options outstanding at December 31, 2020 486,101 9.89 8.68 -
Forfeited - -
Cancelled - -
Granted 250,492 4.62 - -
Options outstanding at June 30, 2021 736,593 $ 8.10 8.73 $ -
Options exercisable at June 30, 2021 502,197 $ 9.58 8.27 $ - </t>
        </is>
      </c>
      <c r="C5" s="4" t="inlineStr">
        <is>
          <t xml:space="preserve">Number of Shares Weighted- Average Exercise Price Weighted- Average Remaining Contractual Term (Years) Aggregate Intrinsic Value
Options outstanding at January 1, 2019 136,515 $ 9.89 9.51 $ —
Forfeited (30,337 ) 9.89
Cancelled (5,056 ) 9.89
Granted 135,336 9.89
Options outstanding at December 31, 2019 236,458 9.89 8.96 —
Forfeited (20,225 ) 9.89
Granted 269,868 9.89
Options outstanding at December 31, 2020 486,101 $ 9.89 8.68 $ —
Options exercisable at December 31, 2020 266,164 $ 9.89 8.1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December 31, 2020 December 31,
Deferred tax assets:
Net-operating loss carryforwards $ 2,008,000 $ 1,267,000
Stock-based compensation 688,000 307,000
Accrued payroll 297,000 197,000
R&amp;D credit 10,000 10,000
Other 77,000 45,000
Total deferred tax assets 3,080,000 1,826,000
Valuation allowance (3,080,000 ) (1,826,000 )
Net deferred tax asset $ — $ — </t>
        </is>
      </c>
    </row>
    <row r="5">
      <c r="A5" s="4" t="inlineStr">
        <is>
          <t>Schedule of reconciliation of the federal statutory tax rate and the effective tax rates</t>
        </is>
      </c>
      <c r="B5" s="4" t="inlineStr">
        <is>
          <t xml:space="preserve">December 31, December 31,
Federal statutory rate 21.0 % 21.0 %
Increase (decrease) in tax expense at federal statutory rate
Change in valuation allowance -21.0 % -20.9 %
Other - -0.1 %
Effective tax rate 0.0 % 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1</t>
        </is>
      </c>
      <c r="C2" s="2" t="inlineStr">
        <is>
          <t>Dec. 31, 2020</t>
        </is>
      </c>
    </row>
    <row r="3">
      <c r="A3" s="3" t="inlineStr">
        <is>
          <t>Disclosure Text Block Supplement [Abstract]</t>
        </is>
      </c>
    </row>
    <row r="4">
      <c r="A4" s="4" t="inlineStr">
        <is>
          <t>Schedule of prepaid expenses and other current assets</t>
        </is>
      </c>
      <c r="B4" s="4" t="inlineStr">
        <is>
          <t xml:space="preserve">June 30, December 31,
Prepaid insurance $ 703,316 $ 8,257
Prepaid research and development 200,000 -
Legal retainer 3,050 3,643
Consulting fees 8,825 5,838
Other prepaid expenses and current assets 5,731 534
$ 920,922 $ 18,273 </t>
        </is>
      </c>
      <c r="C4" s="4" t="inlineStr">
        <is>
          <t xml:space="preserve">December 31, December 31,
Prepaid insurance $ 8,257 $ 3,328
Legal retainer 3,643 —
Consulting fees 5,838 —
Accounts receivable, related party - 1,388
Other prepaid expenses and current assets 534 1,855
$ 18,273 $ 5,1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Business and Liquidity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Feb. 16, 2021</t>
        </is>
      </c>
    </row>
    <row r="3">
      <c r="A3" s="3" t="inlineStr">
        <is>
          <t>Business and Liquidity [Line Items]</t>
        </is>
      </c>
    </row>
    <row r="4">
      <c r="A4" s="4" t="inlineStr">
        <is>
          <t>Incurred a net loss</t>
        </is>
      </c>
      <c r="B4" s="5" t="n">
        <v>4722690</v>
      </c>
      <c r="C4" s="5" t="n">
        <v>1926279</v>
      </c>
      <c r="D4" s="5" t="n">
        <v>-4339653</v>
      </c>
      <c r="E4" s="5" t="n">
        <v>-3306512</v>
      </c>
    </row>
    <row r="5">
      <c r="A5" s="4" t="inlineStr">
        <is>
          <t>Accumulated deficit</t>
        </is>
      </c>
      <c r="B5" s="5" t="n">
        <v>15370534</v>
      </c>
      <c r="D5" s="6" t="n">
        <v>-10647844</v>
      </c>
    </row>
    <row r="6">
      <c r="A6" s="4" t="inlineStr">
        <is>
          <t>Net proceeds</t>
        </is>
      </c>
      <c r="D6" s="5" t="n">
        <v>1376900</v>
      </c>
      <c r="E6" s="5" t="n">
        <v>625000</v>
      </c>
    </row>
    <row r="7">
      <c r="A7" s="4" t="inlineStr">
        <is>
          <t>Issuance of common stock (in Shares)</t>
        </is>
      </c>
      <c r="D7" s="6" t="n">
        <v>139220</v>
      </c>
      <c r="E7" s="6" t="n">
        <v>63203</v>
      </c>
    </row>
    <row r="8">
      <c r="A8" s="4" t="inlineStr">
        <is>
          <t>Shares, Issued (in Shares)</t>
        </is>
      </c>
      <c r="D8" s="6" t="n">
        <v>303382</v>
      </c>
    </row>
    <row r="9">
      <c r="A9" s="4" t="inlineStr">
        <is>
          <t>Underwriters warrants to purchase shares (in Shares)</t>
        </is>
      </c>
      <c r="B9" s="6" t="n">
        <v>90000</v>
      </c>
    </row>
    <row r="10">
      <c r="A10" s="4" t="inlineStr">
        <is>
          <t>Exercise price per share (in Dollars per share)</t>
        </is>
      </c>
      <c r="B10" s="8" t="n">
        <v>12.5</v>
      </c>
    </row>
    <row r="11">
      <c r="A11" s="4" t="inlineStr">
        <is>
          <t>Percentage of initial public offering price</t>
        </is>
      </c>
      <c r="B11" s="4" t="inlineStr">
        <is>
          <t>125.00%</t>
        </is>
      </c>
    </row>
    <row r="12">
      <c r="A12" s="4" t="inlineStr">
        <is>
          <t>IPO [Member]</t>
        </is>
      </c>
    </row>
    <row r="13">
      <c r="A13" s="3" t="inlineStr">
        <is>
          <t>Business and Liquidity [Line Items]</t>
        </is>
      </c>
    </row>
    <row r="14">
      <c r="A14" s="4" t="inlineStr">
        <is>
          <t>Net proceeds</t>
        </is>
      </c>
      <c r="D14" s="5" t="n">
        <v>16000000</v>
      </c>
    </row>
    <row r="15">
      <c r="A15" s="4" t="inlineStr">
        <is>
          <t>Issuance of common stock (in Shares)</t>
        </is>
      </c>
      <c r="D15" s="6" t="n">
        <v>1800000</v>
      </c>
    </row>
    <row r="16">
      <c r="A16" s="4" t="inlineStr">
        <is>
          <t>Shares, Issued (in Shares)</t>
        </is>
      </c>
      <c r="F16" s="6" t="n">
        <v>1800000</v>
      </c>
    </row>
    <row r="17">
      <c r="A17" s="4" t="inlineStr">
        <is>
          <t>Initial offering price per share (in Dollars per share)</t>
        </is>
      </c>
      <c r="F17" s="5" t="n">
        <v>10</v>
      </c>
    </row>
    <row r="18">
      <c r="A18" s="4" t="inlineStr">
        <is>
          <t>Gross proceeds</t>
        </is>
      </c>
      <c r="B18" s="5" t="n">
        <v>18000000</v>
      </c>
    </row>
    <row r="19">
      <c r="A19" s="4" t="inlineStr">
        <is>
          <t>Net proceeds</t>
        </is>
      </c>
      <c r="B19" s="5" t="n">
        <v>158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Balance Sheets (Parentheticals) - $ / shares</t>
        </is>
      </c>
      <c r="B1" s="2" t="inlineStr">
        <is>
          <t>Jun. 30, 2021</t>
        </is>
      </c>
      <c r="C1" s="2" t="inlineStr">
        <is>
          <t>Dec. 31, 2020</t>
        </is>
      </c>
      <c r="D1" s="2" t="inlineStr">
        <is>
          <t>Dec. 31, 2019</t>
        </is>
      </c>
    </row>
    <row r="2">
      <c r="A2" s="3" t="inlineStr">
        <is>
          <t>Statement of Financial Position [Abstract]</t>
        </is>
      </c>
    </row>
    <row r="3">
      <c r="A3" s="4" t="inlineStr">
        <is>
          <t>Preferred stock par value (in Dollars per share)</t>
        </is>
      </c>
      <c r="B3" s="7" t="n">
        <v>1e-05</v>
      </c>
      <c r="C3" s="7" t="n">
        <v>1e-05</v>
      </c>
      <c r="D3" s="7" t="n">
        <v>1e-05</v>
      </c>
    </row>
    <row r="4">
      <c r="A4" s="4" t="inlineStr">
        <is>
          <t>Preferred stock, shares authorized</t>
        </is>
      </c>
      <c r="B4" s="6" t="n">
        <v>10000000</v>
      </c>
      <c r="C4" s="6" t="n">
        <v>10000000</v>
      </c>
      <c r="D4" s="6" t="n">
        <v>1000000</v>
      </c>
    </row>
    <row r="5">
      <c r="A5" s="4" t="inlineStr">
        <is>
          <t>Preferred stock, shares issued</t>
        </is>
      </c>
      <c r="B5" s="4" t="inlineStr">
        <is>
          <t xml:space="preserve"> </t>
        </is>
      </c>
      <c r="C5" s="4" t="inlineStr">
        <is>
          <t xml:space="preserve"> </t>
        </is>
      </c>
      <c r="D5" s="6" t="n">
        <v>0</v>
      </c>
    </row>
    <row r="6">
      <c r="A6" s="4" t="inlineStr">
        <is>
          <t>Preferred stock, shares outstanding</t>
        </is>
      </c>
      <c r="B6" s="4" t="inlineStr">
        <is>
          <t xml:space="preserve"> </t>
        </is>
      </c>
      <c r="C6" s="4" t="inlineStr">
        <is>
          <t xml:space="preserve"> </t>
        </is>
      </c>
      <c r="D6" s="6" t="n">
        <v>0</v>
      </c>
    </row>
    <row r="7">
      <c r="A7" s="4" t="inlineStr">
        <is>
          <t>Common stock, par value (in Dollars per share)</t>
        </is>
      </c>
      <c r="B7" s="7" t="n">
        <v>1e-05</v>
      </c>
      <c r="C7" s="7" t="n">
        <v>1e-05</v>
      </c>
      <c r="D7" s="7" t="n">
        <v>1e-05</v>
      </c>
    </row>
    <row r="8">
      <c r="A8" s="4" t="inlineStr">
        <is>
          <t>Common stock, shares authorized</t>
        </is>
      </c>
      <c r="B8" s="6" t="n">
        <v>100000000</v>
      </c>
      <c r="C8" s="6" t="n">
        <v>100000000</v>
      </c>
      <c r="D8" s="6" t="n">
        <v>20000000</v>
      </c>
    </row>
    <row r="9">
      <c r="A9" s="4" t="inlineStr">
        <is>
          <t>Common stock, shares issued</t>
        </is>
      </c>
      <c r="B9" s="6" t="n">
        <v>4960153</v>
      </c>
      <c r="C9" s="6" t="n">
        <v>3145153</v>
      </c>
      <c r="D9" s="6" t="n">
        <v>3018673</v>
      </c>
    </row>
    <row r="10">
      <c r="A10" s="4" t="inlineStr">
        <is>
          <t>Common stock, shares outstanding</t>
        </is>
      </c>
      <c r="B10" s="6" t="n">
        <v>4960153</v>
      </c>
      <c r="C10" s="6" t="n">
        <v>3145153</v>
      </c>
      <c r="D10" s="6" t="n">
        <v>3018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Tax benefit</t>
        </is>
      </c>
      <c r="B4" s="4" t="inlineStr">
        <is>
          <t>50.00%</t>
        </is>
      </c>
      <c r="C4" s="4" t="inlineStr">
        <is>
          <t>50.00%</t>
        </is>
      </c>
    </row>
    <row r="5">
      <c r="A5" s="4" t="inlineStr">
        <is>
          <t>Total Cash</t>
        </is>
      </c>
      <c r="B5" s="5" t="n">
        <v>10466774</v>
      </c>
      <c r="C5" s="5" t="n">
        <v>5479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antidilutive due to the net loss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Stock options [Member]</t>
        </is>
      </c>
    </row>
    <row r="4">
      <c r="A4" s="3" t="inlineStr">
        <is>
          <t>Equivalent common shares</t>
        </is>
      </c>
    </row>
    <row r="5">
      <c r="A5" s="4" t="inlineStr">
        <is>
          <t>Equivalent common shares</t>
        </is>
      </c>
      <c r="B5" s="6" t="n">
        <v>736593</v>
      </c>
      <c r="C5" s="6" t="n">
        <v>486101</v>
      </c>
      <c r="D5" s="6" t="n">
        <v>736593</v>
      </c>
      <c r="E5" s="6" t="n">
        <v>486101</v>
      </c>
      <c r="F5" s="6" t="n">
        <v>486101</v>
      </c>
      <c r="G5" s="6" t="n">
        <v>236458</v>
      </c>
    </row>
    <row r="6">
      <c r="A6" s="4" t="inlineStr">
        <is>
          <t>Warrants [Member]</t>
        </is>
      </c>
    </row>
    <row r="7">
      <c r="A7" s="3" t="inlineStr">
        <is>
          <t>Equivalent common shares</t>
        </is>
      </c>
    </row>
    <row r="8">
      <c r="A8" s="4" t="inlineStr">
        <is>
          <t>Equivalent common shares</t>
        </is>
      </c>
      <c r="B8" s="6" t="n">
        <v>95056</v>
      </c>
      <c r="C8" s="4" t="inlineStr">
        <is>
          <t xml:space="preserve"> </t>
        </is>
      </c>
      <c r="D8" s="6" t="n">
        <v>95056</v>
      </c>
      <c r="E8" s="4" t="inlineStr">
        <is>
          <t xml:space="preserve"> </t>
        </is>
      </c>
      <c r="F8" s="6" t="n">
        <v>5056</v>
      </c>
      <c r="G8" s="4" t="inlineStr">
        <is>
          <t xml:space="preserve"> </t>
        </is>
      </c>
    </row>
    <row r="9">
      <c r="A9" s="4" t="inlineStr">
        <is>
          <t>RRD note conversion [Member]</t>
        </is>
      </c>
    </row>
    <row r="10">
      <c r="A10" s="3" t="inlineStr">
        <is>
          <t>Equivalent common shares</t>
        </is>
      </c>
    </row>
    <row r="11">
      <c r="A11" s="4" t="inlineStr">
        <is>
          <t>Equivalent common shares</t>
        </is>
      </c>
      <c r="B11" s="4" t="inlineStr">
        <is>
          <t xml:space="preserve"> </t>
        </is>
      </c>
      <c r="C11" s="6" t="n">
        <v>43909</v>
      </c>
      <c r="D11" s="4" t="inlineStr">
        <is>
          <t xml:space="preserve"> </t>
        </is>
      </c>
      <c r="E11" s="6" t="n">
        <v>43909</v>
      </c>
      <c r="F11" s="6" t="n">
        <v>49897</v>
      </c>
      <c r="G11" s="6" t="n">
        <v>26746</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 width="14" customWidth="1" min="5" max="5"/>
  </cols>
  <sheetData>
    <row r="1">
      <c r="A1" s="1" t="inlineStr">
        <is>
          <t>Prepaid Expenses and Other Current Assets (Details) - Schedule of prepaid expenses and other current assets - USD ($)</t>
        </is>
      </c>
      <c r="B1" s="2" t="inlineStr">
        <is>
          <t>Jun. 30, 2021</t>
        </is>
      </c>
      <c r="C1" s="2" t="inlineStr">
        <is>
          <t>Dec. 31, 2020</t>
        </is>
      </c>
      <c r="E1" s="2" t="inlineStr">
        <is>
          <t>Dec. 31, 2019</t>
        </is>
      </c>
    </row>
    <row r="2">
      <c r="A2" s="3" t="inlineStr">
        <is>
          <t>Schedule of prepaid expenses and other current assets [Abstract]</t>
        </is>
      </c>
    </row>
    <row r="3">
      <c r="A3" s="4" t="inlineStr">
        <is>
          <t>Prepaid insurance</t>
        </is>
      </c>
      <c r="B3" s="5" t="n">
        <v>703316</v>
      </c>
      <c r="C3" s="5" t="n">
        <v>8257</v>
      </c>
      <c r="E3" s="5" t="n">
        <v>3328</v>
      </c>
    </row>
    <row r="4">
      <c r="A4" s="4" t="inlineStr">
        <is>
          <t>Legal retainer</t>
        </is>
      </c>
      <c r="B4" s="6" t="n">
        <v>3050</v>
      </c>
      <c r="C4" s="6" t="n">
        <v>3643</v>
      </c>
      <c r="E4" s="4" t="inlineStr">
        <is>
          <t xml:space="preserve"> </t>
        </is>
      </c>
    </row>
    <row r="5">
      <c r="A5" s="4" t="inlineStr">
        <is>
          <t>Consulting fees</t>
        </is>
      </c>
      <c r="B5" s="6" t="n">
        <v>8825</v>
      </c>
      <c r="C5" s="6" t="n">
        <v>5838</v>
      </c>
      <c r="E5" s="4" t="inlineStr">
        <is>
          <t xml:space="preserve"> </t>
        </is>
      </c>
    </row>
    <row r="6">
      <c r="A6" s="4" t="inlineStr">
        <is>
          <t>Accounts receivable, related party</t>
        </is>
      </c>
      <c r="C6" s="4" t="inlineStr">
        <is>
          <t xml:space="preserve"> </t>
        </is>
      </c>
      <c r="E6" s="6" t="n">
        <v>1388</v>
      </c>
    </row>
    <row r="7">
      <c r="A7" s="4" t="inlineStr">
        <is>
          <t>Other prepaid expenses and current assets</t>
        </is>
      </c>
      <c r="B7" s="6" t="n">
        <v>5731</v>
      </c>
      <c r="C7" s="6" t="n">
        <v>534</v>
      </c>
      <c r="E7" s="6" t="n">
        <v>1855</v>
      </c>
    </row>
    <row r="8">
      <c r="A8" s="4" t="inlineStr">
        <is>
          <t>Total prepaid expenses and other current assets</t>
        </is>
      </c>
      <c r="B8" s="5" t="n">
        <v>920922</v>
      </c>
      <c r="C8" s="5" t="n">
        <v>18273</v>
      </c>
      <c r="D8" s="4" t="inlineStr">
        <is>
          <t>[1]</t>
        </is>
      </c>
      <c r="E8" s="5" t="n">
        <v>5183</v>
      </c>
    </row>
    <row r="9"/>
    <row r="10">
      <c r="A10" s="4" t="inlineStr">
        <is>
          <t>[1]</t>
        </is>
      </c>
      <c r="B10" s="4" t="inlineStr">
        <is>
          <t>Derived
from audited financial statements</t>
        </is>
      </c>
    </row>
  </sheetData>
  <mergeCells count="3">
    <mergeCell ref="C1:D1"/>
    <mergeCell ref="A9:E9"/>
    <mergeCell ref="B10:E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 width="14" customWidth="1" min="5" max="5"/>
  </cols>
  <sheetData>
    <row r="1">
      <c r="A1" s="1" t="inlineStr">
        <is>
          <t>Accounts Payable and Accrued Liabilities (Details) - Schedule of accounts payable and accrued liabilities - USD ($)</t>
        </is>
      </c>
      <c r="B1" s="2" t="inlineStr">
        <is>
          <t>Jun. 30, 2021</t>
        </is>
      </c>
      <c r="C1" s="2" t="inlineStr">
        <is>
          <t>Dec. 31, 2020</t>
        </is>
      </c>
      <c r="E1" s="2" t="inlineStr">
        <is>
          <t>Dec. 31, 2019</t>
        </is>
      </c>
    </row>
    <row r="2">
      <c r="A2" s="3" t="inlineStr">
        <is>
          <t>Schedule of accounts payable and accrued liabilities [Abstract]</t>
        </is>
      </c>
    </row>
    <row r="3">
      <c r="A3" s="4" t="inlineStr">
        <is>
          <t>Deferred CEO compensation</t>
        </is>
      </c>
      <c r="B3" s="5" t="n">
        <v>1073075</v>
      </c>
      <c r="C3" s="5" t="n">
        <v>1028110</v>
      </c>
      <c r="E3" s="5" t="n">
        <v>680400</v>
      </c>
    </row>
    <row r="4">
      <c r="A4" s="4" t="inlineStr">
        <is>
          <t>Research and development expenses</t>
        </is>
      </c>
      <c r="C4" s="6" t="n">
        <v>1045505</v>
      </c>
      <c r="E4" s="6" t="n">
        <v>275429</v>
      </c>
    </row>
    <row r="5">
      <c r="A5" s="4" t="inlineStr">
        <is>
          <t>Legal expenses</t>
        </is>
      </c>
      <c r="C5" s="6" t="n">
        <v>437471</v>
      </c>
      <c r="E5" s="6" t="n">
        <v>200062</v>
      </c>
    </row>
    <row r="6">
      <c r="A6" s="4" t="inlineStr">
        <is>
          <t>Professional fees</t>
        </is>
      </c>
      <c r="B6" s="6" t="n">
        <v>47748</v>
      </c>
      <c r="C6" s="6" t="n">
        <v>253462</v>
      </c>
      <c r="E6" s="6" t="n">
        <v>177096</v>
      </c>
    </row>
    <row r="7">
      <c r="A7" s="4" t="inlineStr">
        <is>
          <t>Interest payable/accrued</t>
        </is>
      </c>
      <c r="B7" s="6" t="n">
        <v>291406</v>
      </c>
      <c r="C7" s="6" t="n">
        <v>270000</v>
      </c>
      <c r="E7" s="6" t="n">
        <v>138762</v>
      </c>
    </row>
    <row r="8">
      <c r="A8" s="4" t="inlineStr">
        <is>
          <t>Accounting consulting fees</t>
        </is>
      </c>
      <c r="C8" s="6" t="n">
        <v>45904</v>
      </c>
      <c r="E8" s="6" t="n">
        <v>24765</v>
      </c>
    </row>
    <row r="9">
      <c r="A9" s="4" t="inlineStr">
        <is>
          <t>Taxes</t>
        </is>
      </c>
      <c r="C9" s="6" t="n">
        <v>13365</v>
      </c>
      <c r="E9" s="6" t="n">
        <v>14465</v>
      </c>
    </row>
    <row r="10">
      <c r="A10" s="4" t="inlineStr">
        <is>
          <t>Other</t>
        </is>
      </c>
      <c r="C10" s="6" t="n">
        <v>22107</v>
      </c>
      <c r="E10" s="6" t="n">
        <v>3495</v>
      </c>
    </row>
    <row r="11">
      <c r="A11" s="4" t="inlineStr">
        <is>
          <t>Total accounts payable and accrued liabilities</t>
        </is>
      </c>
      <c r="B11" s="5" t="n">
        <v>2779866</v>
      </c>
      <c r="C11" s="5" t="n">
        <v>3115924</v>
      </c>
      <c r="D11" s="4" t="inlineStr">
        <is>
          <t>[1]</t>
        </is>
      </c>
      <c r="E11" s="5" t="n">
        <v>1514474</v>
      </c>
    </row>
    <row r="12"/>
    <row r="13">
      <c r="A13" s="4" t="inlineStr">
        <is>
          <t>[1]</t>
        </is>
      </c>
      <c r="B13" s="4" t="inlineStr">
        <is>
          <t>Derived
from audited financial statements</t>
        </is>
      </c>
    </row>
  </sheetData>
  <mergeCells count="3">
    <mergeCell ref="C1:D1"/>
    <mergeCell ref="A12:E12"/>
    <mergeCell ref="B13:E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Notes Payable (Details) - USD ($)</t>
        </is>
      </c>
      <c r="B1" s="2" t="inlineStr">
        <is>
          <t>Jul. 02, 2021</t>
        </is>
      </c>
      <c r="C1" s="2" t="inlineStr">
        <is>
          <t>Feb. 28, 2021</t>
        </is>
      </c>
      <c r="D1" s="2" t="inlineStr">
        <is>
          <t>Jan. 31, 2021</t>
        </is>
      </c>
      <c r="E1" s="2" t="inlineStr">
        <is>
          <t>Mar. 31, 2020</t>
        </is>
      </c>
      <c r="F1" s="2" t="inlineStr">
        <is>
          <t>Jun. 30, 2021</t>
        </is>
      </c>
      <c r="G1" s="2" t="inlineStr">
        <is>
          <t>Jun. 30, 2020</t>
        </is>
      </c>
      <c r="H1" s="2" t="inlineStr">
        <is>
          <t>Jun. 30, 2021</t>
        </is>
      </c>
      <c r="I1" s="2" t="inlineStr">
        <is>
          <t>Jun. 30, 2020</t>
        </is>
      </c>
      <c r="J1" s="2" t="inlineStr">
        <is>
          <t>Nov. 30, 2020</t>
        </is>
      </c>
      <c r="K1" s="2" t="inlineStr">
        <is>
          <t>Dec. 31, 2020</t>
        </is>
      </c>
      <c r="L1" s="2" t="inlineStr">
        <is>
          <t>Dec. 31, 2019</t>
        </is>
      </c>
      <c r="M1" s="2" t="inlineStr">
        <is>
          <t>May 04, 2020</t>
        </is>
      </c>
      <c r="N1" s="2" t="inlineStr">
        <is>
          <t>Aug. 29, 2019</t>
        </is>
      </c>
      <c r="O1" s="2" t="inlineStr">
        <is>
          <t>Jan. 15, 2019</t>
        </is>
      </c>
      <c r="P1" s="2" t="inlineStr">
        <is>
          <t>Dec. 31, 2018</t>
        </is>
      </c>
      <c r="Q1" s="2" t="inlineStr">
        <is>
          <t>Oct. 01, 2018</t>
        </is>
      </c>
    </row>
    <row r="2">
      <c r="A2" s="3" t="inlineStr">
        <is>
          <t>Notes Payable (Details) [Line Items]</t>
        </is>
      </c>
    </row>
    <row r="3">
      <c r="A3" s="4" t="inlineStr">
        <is>
          <t>Principal amount</t>
        </is>
      </c>
      <c r="M3" s="5" t="n">
        <v>72100</v>
      </c>
    </row>
    <row r="4">
      <c r="A4" s="4" t="inlineStr">
        <is>
          <t>Interest rate</t>
        </is>
      </c>
      <c r="K4" s="4" t="inlineStr">
        <is>
          <t>6.00%</t>
        </is>
      </c>
      <c r="M4" s="4" t="inlineStr">
        <is>
          <t>1.00%</t>
        </is>
      </c>
    </row>
    <row r="5">
      <c r="A5" s="4" t="inlineStr">
        <is>
          <t>Promissory note</t>
        </is>
      </c>
      <c r="F5" s="5" t="n">
        <v>1072100</v>
      </c>
      <c r="H5" s="5" t="n">
        <v>1072100</v>
      </c>
      <c r="K5" s="5" t="n">
        <v>1565580</v>
      </c>
      <c r="L5" s="5" t="n">
        <v>1264520</v>
      </c>
      <c r="P5" s="5" t="n">
        <v>500000</v>
      </c>
    </row>
    <row r="6">
      <c r="A6" s="4" t="inlineStr">
        <is>
          <t>Accrued interest</t>
        </is>
      </c>
      <c r="C6" s="5" t="n">
        <v>34544</v>
      </c>
      <c r="J6" s="5" t="n">
        <v>30431</v>
      </c>
    </row>
    <row r="7">
      <c r="A7" s="4" t="inlineStr">
        <is>
          <t>Interest expense</t>
        </is>
      </c>
      <c r="F7" s="6" t="n">
        <v>34049</v>
      </c>
      <c r="G7" s="5" t="n">
        <v>43261</v>
      </c>
      <c r="H7" s="6" t="n">
        <v>64748</v>
      </c>
      <c r="I7" s="5" t="n">
        <v>83891</v>
      </c>
      <c r="K7" s="6" t="n">
        <v>147934</v>
      </c>
      <c r="L7" s="6" t="n">
        <v>124644</v>
      </c>
    </row>
    <row r="8">
      <c r="A8" s="4" t="inlineStr">
        <is>
          <t>Interest rate</t>
        </is>
      </c>
      <c r="M8" s="4" t="inlineStr">
        <is>
          <t>1.00%</t>
        </is>
      </c>
    </row>
    <row r="9">
      <c r="A9" s="4" t="inlineStr">
        <is>
          <t>Forgiveness amount</t>
        </is>
      </c>
      <c r="B9" s="5" t="n">
        <v>61816</v>
      </c>
    </row>
    <row r="10">
      <c r="A10" s="4" t="inlineStr">
        <is>
          <t>Repayments of debt</t>
        </is>
      </c>
      <c r="B10" s="5" t="n">
        <v>10284</v>
      </c>
    </row>
    <row r="11">
      <c r="A11" s="4" t="inlineStr">
        <is>
          <t>Notes payable description</t>
        </is>
      </c>
      <c r="D11" s="4" t="inlineStr">
        <is>
          <t>the Company issued notes with an aggregate principal amount of $75,000 and $25,000, respectively. These notes were issued
to Anthony Mack for $75,000 and Christopher Chipman, Chief Financial Officer, for $25,000. These notes bore interest as a rate of 1.35%
per annum and were subsequently repaid with proceeds from the IPO, including accrued interest of $122 and $41, respectively.</t>
        </is>
      </c>
    </row>
    <row r="12">
      <c r="A12" s="4" t="inlineStr">
        <is>
          <t>Promissory Note 2018 [Member]</t>
        </is>
      </c>
    </row>
    <row r="13">
      <c r="A13" s="3" t="inlineStr">
        <is>
          <t>Notes Payable (Details) [Line Items]</t>
        </is>
      </c>
    </row>
    <row r="14">
      <c r="A14" s="4" t="inlineStr">
        <is>
          <t>Principal amount</t>
        </is>
      </c>
      <c r="Q14" s="5" t="n">
        <v>500000</v>
      </c>
    </row>
    <row r="15">
      <c r="A15" s="4" t="inlineStr">
        <is>
          <t>Interest rate</t>
        </is>
      </c>
      <c r="Q15" s="4" t="inlineStr">
        <is>
          <t>11.19%</t>
        </is>
      </c>
    </row>
    <row r="16">
      <c r="A16" s="4" t="inlineStr">
        <is>
          <t>Promissory note</t>
        </is>
      </c>
      <c r="F16" s="6" t="n">
        <v>500000</v>
      </c>
      <c r="H16" s="6" t="n">
        <v>500000</v>
      </c>
      <c r="K16" s="6" t="n">
        <v>500000</v>
      </c>
      <c r="L16" s="6" t="n">
        <v>500000</v>
      </c>
    </row>
    <row r="17">
      <c r="A17" s="4" t="inlineStr">
        <is>
          <t>Accrued interest</t>
        </is>
      </c>
      <c r="H17" s="6" t="n">
        <v>153862</v>
      </c>
      <c r="K17" s="6" t="n">
        <v>125887</v>
      </c>
      <c r="L17" s="6" t="n">
        <v>74692</v>
      </c>
    </row>
    <row r="18">
      <c r="A18" s="4" t="inlineStr">
        <is>
          <t>Interest rate</t>
        </is>
      </c>
      <c r="Q18" s="4" t="inlineStr">
        <is>
          <t>11.19%</t>
        </is>
      </c>
    </row>
    <row r="19">
      <c r="A19" s="4" t="inlineStr">
        <is>
          <t>Promissory Note 2019 [Member]</t>
        </is>
      </c>
    </row>
    <row r="20">
      <c r="A20" s="3" t="inlineStr">
        <is>
          <t>Notes Payable (Details) [Line Items]</t>
        </is>
      </c>
    </row>
    <row r="21">
      <c r="A21" s="4" t="inlineStr">
        <is>
          <t>Principal amount</t>
        </is>
      </c>
      <c r="O21" s="5" t="n">
        <v>500000</v>
      </c>
    </row>
    <row r="22">
      <c r="A22" s="4" t="inlineStr">
        <is>
          <t>Interest rate</t>
        </is>
      </c>
      <c r="O22" s="4" t="inlineStr">
        <is>
          <t>11.19%</t>
        </is>
      </c>
    </row>
    <row r="23">
      <c r="A23" s="4" t="inlineStr">
        <is>
          <t>Promissory note</t>
        </is>
      </c>
      <c r="F23" s="5" t="n">
        <v>500000</v>
      </c>
      <c r="H23" s="6" t="n">
        <v>500000</v>
      </c>
      <c r="K23" s="6" t="n">
        <v>500000</v>
      </c>
      <c r="L23" s="6" t="n">
        <v>500000</v>
      </c>
    </row>
    <row r="24">
      <c r="A24" s="4" t="inlineStr">
        <is>
          <t>Accrued interest</t>
        </is>
      </c>
      <c r="H24" s="5" t="n">
        <v>137544</v>
      </c>
      <c r="K24" s="6" t="n">
        <v>109569</v>
      </c>
      <c r="L24" s="6" t="n">
        <v>56329</v>
      </c>
    </row>
    <row r="25">
      <c r="A25" s="4" t="inlineStr">
        <is>
          <t>Interest rate</t>
        </is>
      </c>
      <c r="O25" s="4" t="inlineStr">
        <is>
          <t>11.19%</t>
        </is>
      </c>
    </row>
    <row r="26">
      <c r="A26" s="4" t="inlineStr">
        <is>
          <t>RRD International, LLC [Member]</t>
        </is>
      </c>
    </row>
    <row r="27">
      <c r="A27" s="3" t="inlineStr">
        <is>
          <t>Notes Payable (Details) [Line Items]</t>
        </is>
      </c>
    </row>
    <row r="28">
      <c r="A28" s="4" t="inlineStr">
        <is>
          <t>Principal amount</t>
        </is>
      </c>
      <c r="L28" s="6" t="n">
        <v>493480</v>
      </c>
      <c r="N28" s="5" t="n">
        <v>400000</v>
      </c>
    </row>
    <row r="29">
      <c r="A29" s="4" t="inlineStr">
        <is>
          <t>Accrued interest</t>
        </is>
      </c>
      <c r="K29" s="6" t="n">
        <v>34544</v>
      </c>
      <c r="L29" s="6" t="n">
        <v>7741</v>
      </c>
    </row>
    <row r="30">
      <c r="A30" s="4" t="inlineStr">
        <is>
          <t>Fixed rate</t>
        </is>
      </c>
      <c r="N30" s="4" t="inlineStr">
        <is>
          <t>10.00%</t>
        </is>
      </c>
    </row>
    <row r="31">
      <c r="A31" s="4" t="inlineStr">
        <is>
          <t>Interest accrued total</t>
        </is>
      </c>
      <c r="E31" s="5" t="n">
        <v>16435</v>
      </c>
    </row>
    <row r="32">
      <c r="A32" s="4" t="inlineStr">
        <is>
          <t>Convertible note</t>
        </is>
      </c>
      <c r="K32" s="5" t="n">
        <v>493480</v>
      </c>
      <c r="L32" s="6" t="n">
        <v>264520</v>
      </c>
    </row>
    <row r="33">
      <c r="A33" s="4" t="inlineStr">
        <is>
          <t>Balance amount on note</t>
        </is>
      </c>
      <c r="C33" s="5" t="n">
        <v>528024</v>
      </c>
    </row>
    <row r="34">
      <c r="A34" s="4" t="inlineStr">
        <is>
          <t>RRD International, LLC [Member] | Minimum [Member]</t>
        </is>
      </c>
    </row>
    <row r="35">
      <c r="A35" s="3" t="inlineStr">
        <is>
          <t>Notes Payable (Details) [Line Items]</t>
        </is>
      </c>
    </row>
    <row r="36">
      <c r="A36" s="4" t="inlineStr">
        <is>
          <t>Increased the amount of principal</t>
        </is>
      </c>
      <c r="E36" s="6" t="n">
        <v>400000</v>
      </c>
    </row>
    <row r="37">
      <c r="A37" s="4" t="inlineStr">
        <is>
          <t>RRD International, LLC [Member] | Maximum [Member]</t>
        </is>
      </c>
    </row>
    <row r="38">
      <c r="A38" s="3" t="inlineStr">
        <is>
          <t>Notes Payable (Details) [Line Items]</t>
        </is>
      </c>
    </row>
    <row r="39">
      <c r="A39" s="4" t="inlineStr">
        <is>
          <t>Increased the amount of principal</t>
        </is>
      </c>
      <c r="E39" s="5" t="n">
        <v>600000</v>
      </c>
      <c r="L39" s="5" t="n">
        <v>6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Notes Payable (Details) - Schedule of notes payables - USD ($)</t>
        </is>
      </c>
      <c r="B1" s="2" t="inlineStr">
        <is>
          <t>6 Months Ended</t>
        </is>
      </c>
      <c r="C1" s="2" t="inlineStr">
        <is>
          <t>12 Months Ended</t>
        </is>
      </c>
    </row>
    <row r="2">
      <c r="B2" s="2" t="inlineStr">
        <is>
          <t>Jun. 30, 2021</t>
        </is>
      </c>
      <c r="C2" s="2" t="inlineStr">
        <is>
          <t>Dec. 31, 2020</t>
        </is>
      </c>
      <c r="D2" s="2" t="inlineStr">
        <is>
          <t>Dec. 31, 2019</t>
        </is>
      </c>
    </row>
    <row r="3">
      <c r="A3" s="3" t="inlineStr">
        <is>
          <t>Notes Payable (Details) - Schedule of notes payables [Line Items]</t>
        </is>
      </c>
    </row>
    <row r="4">
      <c r="A4" s="4" t="inlineStr">
        <is>
          <t>Related party notes payable, Beginning Balance</t>
        </is>
      </c>
      <c r="B4" s="5" t="n">
        <v>1000000</v>
      </c>
      <c r="C4" s="5" t="n">
        <v>1000000</v>
      </c>
      <c r="D4" s="5" t="n">
        <v>500000</v>
      </c>
    </row>
    <row r="5">
      <c r="A5" s="4" t="inlineStr">
        <is>
          <t>Related party notes payable, Notes issued</t>
        </is>
      </c>
      <c r="B5" s="6" t="n">
        <v>100000</v>
      </c>
      <c r="C5" s="4" t="inlineStr">
        <is>
          <t xml:space="preserve"> </t>
        </is>
      </c>
      <c r="D5" s="6" t="n">
        <v>500000</v>
      </c>
    </row>
    <row r="6">
      <c r="A6" s="4" t="inlineStr">
        <is>
          <t>Related party notes payable, Ending Balance</t>
        </is>
      </c>
      <c r="B6" s="6" t="n">
        <v>1000000</v>
      </c>
      <c r="C6" s="6" t="n">
        <v>1000000</v>
      </c>
      <c r="D6" s="6" t="n">
        <v>1000000</v>
      </c>
    </row>
    <row r="7">
      <c r="A7" s="4" t="inlineStr">
        <is>
          <t>Notes payable, Beginning Balance</t>
        </is>
      </c>
      <c r="B7" s="6" t="n">
        <v>1565580</v>
      </c>
      <c r="C7" s="6" t="n">
        <v>1264520</v>
      </c>
      <c r="D7" s="6" t="n">
        <v>500000</v>
      </c>
    </row>
    <row r="8">
      <c r="A8" s="4" t="inlineStr">
        <is>
          <t>Notes payable, Notes issued</t>
        </is>
      </c>
      <c r="B8" s="6" t="n">
        <v>100000</v>
      </c>
      <c r="C8" s="6" t="n">
        <v>301060</v>
      </c>
      <c r="D8" s="6" t="n">
        <v>764520</v>
      </c>
    </row>
    <row r="9">
      <c r="A9" s="4" t="inlineStr">
        <is>
          <t>Notes payable, Ending Balance</t>
        </is>
      </c>
      <c r="B9" s="6" t="n">
        <v>1072100</v>
      </c>
      <c r="C9" s="6" t="n">
        <v>1565580</v>
      </c>
      <c r="D9" s="6" t="n">
        <v>1264520</v>
      </c>
    </row>
    <row r="10">
      <c r="A10" s="4" t="inlineStr">
        <is>
          <t>Less: Current portion of, Beginning Balance</t>
        </is>
      </c>
      <c r="B10" s="6" t="n">
        <v>543990</v>
      </c>
      <c r="C10" s="6" t="n">
        <v>1264520</v>
      </c>
      <c r="D10" s="6" t="n">
        <v>500000</v>
      </c>
    </row>
    <row r="11">
      <c r="A11" s="4" t="inlineStr">
        <is>
          <t>Less: Current portion of Notes issued</t>
        </is>
      </c>
      <c r="B11" s="6" t="n">
        <v>100000</v>
      </c>
      <c r="C11" s="6" t="n">
        <v>279470</v>
      </c>
      <c r="D11" s="6" t="n">
        <v>764520</v>
      </c>
    </row>
    <row r="12">
      <c r="A12" s="4" t="inlineStr">
        <is>
          <t>Less: Current portion of, Ending Balance</t>
        </is>
      </c>
      <c r="C12" s="6" t="n">
        <v>543990</v>
      </c>
      <c r="D12" s="6" t="n">
        <v>1264520</v>
      </c>
    </row>
    <row r="13">
      <c r="A13" s="4" t="inlineStr">
        <is>
          <t>Total non-current portion of notes payable, Beginning Balance</t>
        </is>
      </c>
      <c r="B13" s="6" t="n">
        <v>1021590</v>
      </c>
      <c r="C13" s="4" t="inlineStr">
        <is>
          <t xml:space="preserve"> </t>
        </is>
      </c>
      <c r="D13" s="4" t="inlineStr">
        <is>
          <t xml:space="preserve"> </t>
        </is>
      </c>
    </row>
    <row r="14">
      <c r="A14" s="4" t="inlineStr">
        <is>
          <t>Total non-current portion of notes payable, Notes issued</t>
        </is>
      </c>
      <c r="B14" s="4" t="inlineStr">
        <is>
          <t xml:space="preserve"> </t>
        </is>
      </c>
      <c r="C14" s="6" t="n">
        <v>21590</v>
      </c>
      <c r="D14" s="4" t="inlineStr">
        <is>
          <t xml:space="preserve"> </t>
        </is>
      </c>
    </row>
    <row r="15">
      <c r="A15" s="4" t="inlineStr">
        <is>
          <t>Total non-current portion of notes payable, Ending Balance</t>
        </is>
      </c>
      <c r="B15" s="6" t="n">
        <v>1021590</v>
      </c>
      <c r="C15" s="6" t="n">
        <v>1021590</v>
      </c>
      <c r="D15" s="4" t="inlineStr">
        <is>
          <t xml:space="preserve"> </t>
        </is>
      </c>
    </row>
    <row r="16">
      <c r="A16" s="4" t="inlineStr">
        <is>
          <t>Anthony Mack 2018 Promissory Note [Member]</t>
        </is>
      </c>
    </row>
    <row r="17">
      <c r="A17" s="3" t="inlineStr">
        <is>
          <t>Notes Payable (Details) - Schedule of notes payables [Line Items]</t>
        </is>
      </c>
    </row>
    <row r="18">
      <c r="A18" s="4" t="inlineStr">
        <is>
          <t>Related party notes payable, Beginning Balance</t>
        </is>
      </c>
      <c r="B18" s="6" t="n">
        <v>500000</v>
      </c>
      <c r="C18" s="6" t="n">
        <v>500000</v>
      </c>
      <c r="D18" s="6" t="n">
        <v>500000</v>
      </c>
    </row>
    <row r="19">
      <c r="A19" s="4" t="inlineStr">
        <is>
          <t>Related party notes payable, Notes issued</t>
        </is>
      </c>
      <c r="B19" s="4" t="inlineStr">
        <is>
          <t xml:space="preserve"> </t>
        </is>
      </c>
      <c r="C19" s="4" t="inlineStr">
        <is>
          <t xml:space="preserve"> </t>
        </is>
      </c>
      <c r="D19" s="4" t="inlineStr">
        <is>
          <t xml:space="preserve"> </t>
        </is>
      </c>
    </row>
    <row r="20">
      <c r="A20" s="4" t="inlineStr">
        <is>
          <t>Related party notes payable, Ending Balance</t>
        </is>
      </c>
      <c r="B20" s="6" t="n">
        <v>500000</v>
      </c>
      <c r="C20" s="6" t="n">
        <v>500000</v>
      </c>
      <c r="D20" s="6" t="n">
        <v>500000</v>
      </c>
    </row>
    <row r="21">
      <c r="A21" s="4" t="inlineStr">
        <is>
          <t>Anthony Mack 2019 Promissory Note [Member]</t>
        </is>
      </c>
    </row>
    <row r="22">
      <c r="A22" s="3" t="inlineStr">
        <is>
          <t>Notes Payable (Details) - Schedule of notes payables [Line Items]</t>
        </is>
      </c>
    </row>
    <row r="23">
      <c r="A23" s="4" t="inlineStr">
        <is>
          <t>Related party notes payable, Beginning Balance</t>
        </is>
      </c>
      <c r="B23" s="6" t="n">
        <v>500000</v>
      </c>
      <c r="C23" s="6" t="n">
        <v>500000</v>
      </c>
      <c r="D23" s="4" t="inlineStr">
        <is>
          <t xml:space="preserve"> </t>
        </is>
      </c>
    </row>
    <row r="24">
      <c r="A24" s="4" t="inlineStr">
        <is>
          <t>Related party notes payable, Notes issued</t>
        </is>
      </c>
      <c r="B24" s="4" t="inlineStr">
        <is>
          <t xml:space="preserve"> </t>
        </is>
      </c>
      <c r="C24" s="4" t="inlineStr">
        <is>
          <t xml:space="preserve"> </t>
        </is>
      </c>
      <c r="D24" s="6" t="n">
        <v>500000</v>
      </c>
    </row>
    <row r="25">
      <c r="A25" s="4" t="inlineStr">
        <is>
          <t>Related party notes payable, Ending Balance</t>
        </is>
      </c>
      <c r="B25" s="6" t="n">
        <v>500000</v>
      </c>
      <c r="C25" s="6" t="n">
        <v>500000</v>
      </c>
      <c r="D25" s="6" t="n">
        <v>500000</v>
      </c>
    </row>
    <row r="26">
      <c r="A26" s="4" t="inlineStr">
        <is>
          <t>RRD Note [Member]</t>
        </is>
      </c>
    </row>
    <row r="27">
      <c r="A27" s="3" t="inlineStr">
        <is>
          <t>Notes Payable (Details) - Schedule of notes payables [Line Items]</t>
        </is>
      </c>
    </row>
    <row r="28">
      <c r="A28" s="4" t="inlineStr">
        <is>
          <t>Notes payable, Beginning Balance</t>
        </is>
      </c>
      <c r="B28" s="6" t="n">
        <v>493480</v>
      </c>
      <c r="C28" s="6" t="n">
        <v>264520</v>
      </c>
      <c r="D28" s="4" t="inlineStr">
        <is>
          <t xml:space="preserve"> </t>
        </is>
      </c>
    </row>
    <row r="29">
      <c r="A29" s="4" t="inlineStr">
        <is>
          <t>Notes payable, Notes issued</t>
        </is>
      </c>
      <c r="B29" s="4" t="inlineStr">
        <is>
          <t xml:space="preserve"> </t>
        </is>
      </c>
      <c r="C29" s="6" t="n">
        <v>228960</v>
      </c>
      <c r="D29" s="6" t="n">
        <v>264520</v>
      </c>
    </row>
    <row r="30">
      <c r="A30" s="4" t="inlineStr">
        <is>
          <t>Notes payable, Ending Balance</t>
        </is>
      </c>
      <c r="B30" s="4" t="inlineStr">
        <is>
          <t xml:space="preserve"> </t>
        </is>
      </c>
      <c r="C30" s="6" t="n">
        <v>493480</v>
      </c>
      <c r="D30" s="6" t="n">
        <v>264520</v>
      </c>
    </row>
    <row r="31">
      <c r="A31" s="4" t="inlineStr">
        <is>
          <t>SBA PPP Loan [Member]</t>
        </is>
      </c>
    </row>
    <row r="32">
      <c r="A32" s="3" t="inlineStr">
        <is>
          <t>Notes Payable (Details) - Schedule of notes payables [Line Items]</t>
        </is>
      </c>
    </row>
    <row r="33">
      <c r="A33" s="4" t="inlineStr">
        <is>
          <t>Notes payable, Beginning Balance</t>
        </is>
      </c>
      <c r="B33" s="6" t="n">
        <v>72100</v>
      </c>
      <c r="C33" s="4" t="inlineStr">
        <is>
          <t xml:space="preserve"> </t>
        </is>
      </c>
    </row>
    <row r="34">
      <c r="A34" s="4" t="inlineStr">
        <is>
          <t>Notes payable, Notes issued</t>
        </is>
      </c>
      <c r="B34" s="4" t="inlineStr">
        <is>
          <t xml:space="preserve"> </t>
        </is>
      </c>
      <c r="C34" s="6" t="n">
        <v>72100</v>
      </c>
    </row>
    <row r="35">
      <c r="A35" s="4" t="inlineStr">
        <is>
          <t>Notes payable, Ending Balance</t>
        </is>
      </c>
      <c r="B35" s="5" t="n">
        <v>72100</v>
      </c>
      <c r="C35" s="5" t="n">
        <v>72100</v>
      </c>
      <c r="D3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principal payments on note payables - USD ($)</t>
        </is>
      </c>
      <c r="B1" s="2" t="inlineStr">
        <is>
          <t>Jun. 30, 2021</t>
        </is>
      </c>
      <c r="C1" s="2" t="inlineStr">
        <is>
          <t>Dec. 31, 2020</t>
        </is>
      </c>
    </row>
    <row r="2">
      <c r="A2" s="3" t="inlineStr">
        <is>
          <t>Schedule of principal payments on note payables [Abstract]</t>
        </is>
      </c>
    </row>
    <row r="3">
      <c r="A3" s="4" t="inlineStr">
        <is>
          <t>2021</t>
        </is>
      </c>
      <c r="B3" s="5" t="n">
        <v>50510</v>
      </c>
      <c r="C3" s="5" t="n">
        <v>543990</v>
      </c>
    </row>
    <row r="4">
      <c r="A4" s="4" t="inlineStr">
        <is>
          <t>2022</t>
        </is>
      </c>
      <c r="B4" s="6" t="n">
        <v>21590</v>
      </c>
      <c r="C4" s="6" t="n">
        <v>21590</v>
      </c>
    </row>
    <row r="5">
      <c r="A5" s="4" t="inlineStr">
        <is>
          <t>2023</t>
        </is>
      </c>
      <c r="B5" s="6" t="n">
        <v>1000000</v>
      </c>
      <c r="C5" s="6" t="n">
        <v>1000000</v>
      </c>
    </row>
    <row r="6">
      <c r="A6" s="4" t="inlineStr">
        <is>
          <t>2024</t>
        </is>
      </c>
      <c r="C6" s="4" t="inlineStr">
        <is>
          <t xml:space="preserve"> </t>
        </is>
      </c>
    </row>
    <row r="7">
      <c r="A7" s="4" t="inlineStr">
        <is>
          <t>Total payments</t>
        </is>
      </c>
      <c r="B7" s="5" t="n">
        <v>1072100</v>
      </c>
      <c r="C7" s="5" t="n">
        <v>15655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Jun. 30, 2021</t>
        </is>
      </c>
      <c r="C1" s="2" t="inlineStr">
        <is>
          <t>Dec. 31, 2020</t>
        </is>
      </c>
      <c r="D1" s="2" t="inlineStr">
        <is>
          <t>Dec. 31, 2019</t>
        </is>
      </c>
    </row>
    <row r="2">
      <c r="A2" s="3" t="inlineStr">
        <is>
          <t>Commitments and Contingencies [Abstract]</t>
        </is>
      </c>
    </row>
    <row r="3">
      <c r="A3" s="4" t="inlineStr">
        <is>
          <t>Deferred compensation</t>
        </is>
      </c>
      <c r="B3" s="5" t="n">
        <v>1052000</v>
      </c>
      <c r="C3" s="5" t="n">
        <v>1005000</v>
      </c>
    </row>
    <row r="4">
      <c r="A4" s="4" t="inlineStr">
        <is>
          <t>Chief Executive Officer [Member]</t>
        </is>
      </c>
    </row>
    <row r="5">
      <c r="A5" s="3" t="inlineStr">
        <is>
          <t>Commitments and Contingencies [Abstract]</t>
        </is>
      </c>
    </row>
    <row r="6">
      <c r="A6" s="4" t="inlineStr">
        <is>
          <t>Deferred compensation</t>
        </is>
      </c>
      <c r="C6" s="5" t="n">
        <v>1005000</v>
      </c>
      <c r="D6" s="5" t="n">
        <v>63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Stockholders' Equity (Details) - USD ($)</t>
        </is>
      </c>
      <c r="B1" s="2" t="inlineStr">
        <is>
          <t>Jan. 02, 2020</t>
        </is>
      </c>
      <c r="C1" s="2" t="inlineStr">
        <is>
          <t>Jan. 02, 2020</t>
        </is>
      </c>
      <c r="D1" s="2" t="inlineStr">
        <is>
          <t>Jan. 02, 2019</t>
        </is>
      </c>
      <c r="E1" s="2" t="inlineStr">
        <is>
          <t>Nov. 19, 2020</t>
        </is>
      </c>
      <c r="F1" s="2" t="inlineStr">
        <is>
          <t>Feb. 28, 2020</t>
        </is>
      </c>
      <c r="G1" s="2" t="inlineStr">
        <is>
          <t>Jun. 30, 2020</t>
        </is>
      </c>
      <c r="H1" s="2" t="inlineStr">
        <is>
          <t>Mar. 31, 2020</t>
        </is>
      </c>
      <c r="I1" s="2" t="inlineStr">
        <is>
          <t>Jun. 30, 2021</t>
        </is>
      </c>
      <c r="J1" s="2" t="inlineStr">
        <is>
          <t>Jun. 30, 2020</t>
        </is>
      </c>
      <c r="K1" s="2" t="inlineStr">
        <is>
          <t>Dec. 31, 2020</t>
        </is>
      </c>
      <c r="L1" s="2" t="inlineStr">
        <is>
          <t>Dec. 31, 2019</t>
        </is>
      </c>
      <c r="M1" s="2" t="inlineStr">
        <is>
          <t>Feb. 16, 2021</t>
        </is>
      </c>
    </row>
    <row r="2">
      <c r="A2" s="3" t="inlineStr">
        <is>
          <t>Stockholder's Equity [Abstract]</t>
        </is>
      </c>
    </row>
    <row r="3">
      <c r="A3" s="4" t="inlineStr">
        <is>
          <t>Preferred stock shares authorized</t>
        </is>
      </c>
      <c r="I3" s="6" t="n">
        <v>10000000</v>
      </c>
      <c r="K3" s="6" t="n">
        <v>10000000</v>
      </c>
      <c r="L3" s="6" t="n">
        <v>1000000</v>
      </c>
    </row>
    <row r="4">
      <c r="A4" s="4" t="inlineStr">
        <is>
          <t>Preferred stock par value (in Dollars per share)</t>
        </is>
      </c>
      <c r="I4" s="7" t="n">
        <v>1e-05</v>
      </c>
      <c r="K4" s="7" t="n">
        <v>1e-05</v>
      </c>
      <c r="L4" s="7" t="n">
        <v>1e-05</v>
      </c>
    </row>
    <row r="5">
      <c r="A5" s="4" t="inlineStr">
        <is>
          <t>Common stock shares authorized</t>
        </is>
      </c>
      <c r="I5" s="6" t="n">
        <v>100000000</v>
      </c>
      <c r="K5" s="6" t="n">
        <v>100000000</v>
      </c>
      <c r="L5" s="6" t="n">
        <v>20000000</v>
      </c>
    </row>
    <row r="6">
      <c r="A6" s="4" t="inlineStr">
        <is>
          <t>Common stock par value (in Dollars per share)</t>
        </is>
      </c>
      <c r="I6" s="7" t="n">
        <v>1e-05</v>
      </c>
      <c r="K6" s="7" t="n">
        <v>1e-05</v>
      </c>
      <c r="L6" s="7" t="n">
        <v>1e-05</v>
      </c>
    </row>
    <row r="7">
      <c r="A7" s="4" t="inlineStr">
        <is>
          <t>Shares of common stock</t>
        </is>
      </c>
      <c r="K7" s="6" t="n">
        <v>139220</v>
      </c>
      <c r="L7" s="6" t="n">
        <v>63203</v>
      </c>
    </row>
    <row r="8">
      <c r="A8" s="4" t="inlineStr">
        <is>
          <t>Common stock gross proceeds (in Dollars)</t>
        </is>
      </c>
      <c r="K8" s="5" t="n">
        <v>1376900</v>
      </c>
      <c r="L8" s="5" t="n">
        <v>625000</v>
      </c>
    </row>
    <row r="9">
      <c r="A9" s="4" t="inlineStr">
        <is>
          <t>Accounts payable gross proceeds (in Dollars)</t>
        </is>
      </c>
      <c r="G9" s="5" t="n">
        <v>1125</v>
      </c>
      <c r="H9" s="5" t="n">
        <v>1781</v>
      </c>
      <c r="K9" s="5" t="n">
        <v>5288</v>
      </c>
      <c r="L9" s="5" t="n">
        <v>463815</v>
      </c>
    </row>
    <row r="10">
      <c r="A10" s="4" t="inlineStr">
        <is>
          <t>Reverse stock split, description</t>
        </is>
      </c>
      <c r="E10" s="4" t="inlineStr">
        <is>
          <t>the Company filed an amendment to its Articles of Incorporation and effected 1-for-4.944260256 reverse stock
split of its issued and outstanding shares of common stock, $0.00001 par value, whereby 15,550,627 outstanding shares of the Company’s
common stock were exchanged for 3,145,153 newly issued shares of the Company’s common stock. Under the terms of the reverse
stock split, fractional shares issuable to stockholders were rounded to the nearest whole share, with cash paid in lieu of any
fractional shares, resulting in a reverse split of 1-for-4.944260256.</t>
        </is>
      </c>
    </row>
    <row r="11">
      <c r="A11" s="4" t="inlineStr">
        <is>
          <t>Transfer amount (in Dollars)</t>
        </is>
      </c>
      <c r="B11" s="5" t="n">
        <v>119</v>
      </c>
      <c r="C11" s="5" t="n">
        <v>119</v>
      </c>
      <c r="D11" s="5" t="n">
        <v>113</v>
      </c>
    </row>
    <row r="12">
      <c r="A12" s="4" t="inlineStr">
        <is>
          <t>Net proceeds (in Dollars)</t>
        </is>
      </c>
      <c r="I12" s="5" t="n">
        <v>18000000</v>
      </c>
      <c r="J12" s="4" t="inlineStr">
        <is>
          <t xml:space="preserve"> </t>
        </is>
      </c>
    </row>
    <row r="13">
      <c r="A13" s="4" t="inlineStr">
        <is>
          <t>Common stock shares</t>
        </is>
      </c>
      <c r="G13" s="6" t="n">
        <v>85325</v>
      </c>
      <c r="J13" s="6" t="n">
        <v>128303</v>
      </c>
    </row>
    <row r="14">
      <c r="A14" s="4" t="inlineStr">
        <is>
          <t>Gross proceeds (in Dollars)</t>
        </is>
      </c>
      <c r="G14" s="5" t="n">
        <v>425000</v>
      </c>
      <c r="J14" s="5" t="n">
        <v>1268900</v>
      </c>
    </row>
    <row r="15">
      <c r="A15" s="4" t="inlineStr">
        <is>
          <t>Shares issued</t>
        </is>
      </c>
      <c r="G15" s="6" t="n">
        <v>113</v>
      </c>
      <c r="J15" s="6" t="n">
        <v>293</v>
      </c>
    </row>
    <row r="16">
      <c r="A16" s="4" t="inlineStr">
        <is>
          <t>Amount of accounts payable. (in Dollars)</t>
        </is>
      </c>
      <c r="G16" s="5" t="n">
        <v>1125</v>
      </c>
      <c r="J16" s="5" t="n">
        <v>2906</v>
      </c>
    </row>
    <row r="17">
      <c r="A17" s="4" t="inlineStr">
        <is>
          <t>Shares of common stock</t>
        </is>
      </c>
      <c r="I17" s="6" t="n">
        <v>90000</v>
      </c>
    </row>
    <row r="18">
      <c r="A18" s="4" t="inlineStr">
        <is>
          <t>Exercise price per share (in Dollars per share)</t>
        </is>
      </c>
      <c r="I18" s="8" t="n">
        <v>12.5</v>
      </c>
    </row>
    <row r="19">
      <c r="A19" s="4" t="inlineStr">
        <is>
          <t>Initial public offering price (in Dollars per share)</t>
        </is>
      </c>
      <c r="I19" s="8" t="n">
        <v>1.25</v>
      </c>
    </row>
    <row r="20">
      <c r="A20" s="4" t="inlineStr">
        <is>
          <t>Income Tax Effects Allocated Directly to Equity, Cumulative Effect of Change in Accounting Principle (in Dollars)</t>
        </is>
      </c>
      <c r="I20" s="5" t="n">
        <v>639000</v>
      </c>
    </row>
    <row r="21">
      <c r="A21" s="4" t="inlineStr">
        <is>
          <t>Number of complex and subjective variables years</t>
        </is>
      </c>
      <c r="I21" s="4" t="inlineStr">
        <is>
          <t>5 years</t>
        </is>
      </c>
    </row>
    <row r="22">
      <c r="A22" s="4" t="inlineStr">
        <is>
          <t>Price volatility</t>
        </is>
      </c>
      <c r="I22" s="4" t="inlineStr">
        <is>
          <t>100.00%</t>
        </is>
      </c>
    </row>
    <row r="23">
      <c r="A23" s="4" t="inlineStr">
        <is>
          <t>Risk-free interest rate (in Dollars per share)</t>
        </is>
      </c>
      <c r="I23" s="9" t="n">
        <v>0.006</v>
      </c>
    </row>
    <row r="24">
      <c r="A24" s="4" t="inlineStr">
        <is>
          <t>Preferred Stock [Member]</t>
        </is>
      </c>
    </row>
    <row r="25">
      <c r="A25" s="3" t="inlineStr">
        <is>
          <t>Stockholder's Equity [Abstract]</t>
        </is>
      </c>
    </row>
    <row r="26">
      <c r="A26" s="4" t="inlineStr">
        <is>
          <t>Incorporation filed date</t>
        </is>
      </c>
      <c r="K26" s="4" t="inlineStr">
        <is>
          <t>May 12,
		2017</t>
        </is>
      </c>
    </row>
    <row r="27">
      <c r="A27" s="4" t="inlineStr">
        <is>
          <t>Preferred stock shares authorized</t>
        </is>
      </c>
      <c r="I27" s="6" t="n">
        <v>10000000</v>
      </c>
      <c r="K27" s="6" t="n">
        <v>1000000</v>
      </c>
    </row>
    <row r="28">
      <c r="A28" s="4" t="inlineStr">
        <is>
          <t>Preferred stock par value (in Dollars per share)</t>
        </is>
      </c>
      <c r="I28" s="7" t="n">
        <v>1e-05</v>
      </c>
      <c r="K28" s="7" t="n">
        <v>1e-05</v>
      </c>
    </row>
    <row r="29">
      <c r="A29" s="4" t="inlineStr">
        <is>
          <t>Shares of consulting services</t>
        </is>
      </c>
      <c r="H29" s="4" t="inlineStr">
        <is>
          <t xml:space="preserve"> </t>
        </is>
      </c>
      <c r="K29" s="4" t="inlineStr">
        <is>
          <t xml:space="preserve"> </t>
        </is>
      </c>
      <c r="L29" s="4" t="inlineStr">
        <is>
          <t xml:space="preserve"> </t>
        </is>
      </c>
    </row>
    <row r="30">
      <c r="A30" s="4" t="inlineStr">
        <is>
          <t>Accounts payable gross proceeds (in Dollars)</t>
        </is>
      </c>
      <c r="H30" s="4" t="inlineStr">
        <is>
          <t xml:space="preserve"> </t>
        </is>
      </c>
      <c r="K30" s="4" t="inlineStr">
        <is>
          <t xml:space="preserve"> </t>
        </is>
      </c>
      <c r="L30" s="4" t="inlineStr">
        <is>
          <t xml:space="preserve"> </t>
        </is>
      </c>
    </row>
    <row r="31">
      <c r="A31" s="4" t="inlineStr">
        <is>
          <t>Common Stock [Member]</t>
        </is>
      </c>
    </row>
    <row r="32">
      <c r="A32" s="3" t="inlineStr">
        <is>
          <t>Stockholder's Equity [Abstract]</t>
        </is>
      </c>
    </row>
    <row r="33">
      <c r="A33" s="4" t="inlineStr">
        <is>
          <t>Common stock shares authorized</t>
        </is>
      </c>
      <c r="I33" s="6" t="n">
        <v>100000000</v>
      </c>
      <c r="K33" s="6" t="n">
        <v>20000000</v>
      </c>
    </row>
    <row r="34">
      <c r="A34" s="4" t="inlineStr">
        <is>
          <t>Common stock par value (in Dollars per share)</t>
        </is>
      </c>
      <c r="I34" s="7" t="n">
        <v>1e-05</v>
      </c>
      <c r="K34" s="7" t="n">
        <v>1e-05</v>
      </c>
    </row>
    <row r="35">
      <c r="A35" s="4" t="inlineStr">
        <is>
          <t>Shares of consulting services</t>
        </is>
      </c>
      <c r="G35" s="6" t="n">
        <v>113</v>
      </c>
      <c r="H35" s="6" t="n">
        <v>180</v>
      </c>
      <c r="K35" s="6" t="n">
        <v>533</v>
      </c>
      <c r="L35" s="6" t="n">
        <v>46903</v>
      </c>
    </row>
    <row r="36">
      <c r="A36" s="4" t="inlineStr">
        <is>
          <t>Accounts payable gross proceeds (in Dollars)</t>
        </is>
      </c>
      <c r="H36" s="4" t="inlineStr">
        <is>
          <t xml:space="preserve"> </t>
        </is>
      </c>
      <c r="K36" s="4" t="inlineStr">
        <is>
          <t xml:space="preserve"> </t>
        </is>
      </c>
      <c r="L36" s="4" t="inlineStr">
        <is>
          <t xml:space="preserve"> </t>
        </is>
      </c>
    </row>
    <row r="37">
      <c r="A37" s="4" t="inlineStr">
        <is>
          <t>CEO [Member]</t>
        </is>
      </c>
    </row>
    <row r="38">
      <c r="A38" s="3" t="inlineStr">
        <is>
          <t>Stockholder's Equity [Abstract]</t>
        </is>
      </c>
    </row>
    <row r="39">
      <c r="A39" s="4" t="inlineStr">
        <is>
          <t>Shares of common stock</t>
        </is>
      </c>
      <c r="J39" s="6" t="n">
        <v>40450</v>
      </c>
      <c r="K39" s="6" t="n">
        <v>40450</v>
      </c>
      <c r="L39" s="6" t="n">
        <v>60674</v>
      </c>
    </row>
    <row r="40">
      <c r="A40" s="4" t="inlineStr">
        <is>
          <t>Common stock gross proceeds (in Dollars)</t>
        </is>
      </c>
      <c r="J40" s="5" t="n">
        <v>400000</v>
      </c>
      <c r="K40" s="5" t="n">
        <v>400000</v>
      </c>
      <c r="L40" s="5" t="n">
        <v>600000</v>
      </c>
    </row>
    <row r="41">
      <c r="A41" s="4" t="inlineStr">
        <is>
          <t>Family Member [Member]</t>
        </is>
      </c>
    </row>
    <row r="42">
      <c r="A42" s="3" t="inlineStr">
        <is>
          <t>Stockholder's Equity [Abstract]</t>
        </is>
      </c>
    </row>
    <row r="43">
      <c r="A43" s="4" t="inlineStr">
        <is>
          <t>Shares of common stock</t>
        </is>
      </c>
      <c r="J43" s="6" t="n">
        <v>8393</v>
      </c>
      <c r="K43" s="6" t="n">
        <v>8999</v>
      </c>
    </row>
    <row r="44">
      <c r="A44" s="4" t="inlineStr">
        <is>
          <t>Common stock gross proceeds (in Dollars)</t>
        </is>
      </c>
      <c r="J44" s="5" t="n">
        <v>83000</v>
      </c>
      <c r="K44" s="5" t="n">
        <v>89000</v>
      </c>
    </row>
    <row r="45">
      <c r="A45" s="4" t="inlineStr">
        <is>
          <t>Private Placements [Memner]</t>
        </is>
      </c>
    </row>
    <row r="46">
      <c r="A46" s="3" t="inlineStr">
        <is>
          <t>Stockholder's Equity [Abstract]</t>
        </is>
      </c>
    </row>
    <row r="47">
      <c r="A47" s="4" t="inlineStr">
        <is>
          <t>Price per share (in Dollars per share)</t>
        </is>
      </c>
      <c r="K47" s="8" t="n">
        <v>9.890000000000001</v>
      </c>
    </row>
    <row r="48">
      <c r="A48" s="4" t="inlineStr">
        <is>
          <t>IPO [Member]</t>
        </is>
      </c>
    </row>
    <row r="49">
      <c r="A49" s="3" t="inlineStr">
        <is>
          <t>Stockholder's Equity [Abstract]</t>
        </is>
      </c>
    </row>
    <row r="50">
      <c r="A50" s="4" t="inlineStr">
        <is>
          <t>Price per share (in Dollars per share)</t>
        </is>
      </c>
      <c r="M50" s="5" t="n">
        <v>10</v>
      </c>
    </row>
    <row r="51">
      <c r="A51" s="4" t="inlineStr">
        <is>
          <t>Shares of common stock</t>
        </is>
      </c>
      <c r="K51" s="6" t="n">
        <v>1800000</v>
      </c>
    </row>
    <row r="52">
      <c r="A52" s="4" t="inlineStr">
        <is>
          <t>Common stock gross proceeds (in Dollars)</t>
        </is>
      </c>
      <c r="K52" s="5" t="n">
        <v>16000000</v>
      </c>
    </row>
    <row r="53">
      <c r="A53" s="4" t="inlineStr">
        <is>
          <t>Shares of common stock</t>
        </is>
      </c>
      <c r="I53" s="6" t="n">
        <v>1800000</v>
      </c>
    </row>
    <row r="54">
      <c r="A54" s="4" t="inlineStr">
        <is>
          <t>Net proceeds (in Dollars)</t>
        </is>
      </c>
      <c r="F54" s="5" t="n">
        <v>157832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80" customWidth="1" min="14" max="14"/>
    <col width="14" customWidth="1" min="15" max="15"/>
    <col width="80" customWidth="1" min="16" max="16"/>
    <col width="14" customWidth="1" min="17" max="17"/>
    <col width="13" customWidth="1" min="18" max="18"/>
    <col width="13" customWidth="1" min="19" max="19"/>
  </cols>
  <sheetData>
    <row r="1">
      <c r="A1" s="1" t="inlineStr">
        <is>
          <t>Stock-Based Compensation (Details) - USD ($)</t>
        </is>
      </c>
      <c r="B1" s="2" t="inlineStr">
        <is>
          <t>Apr. 07, 2021</t>
        </is>
      </c>
      <c r="C1" s="2" t="inlineStr">
        <is>
          <t>May 21, 2018</t>
        </is>
      </c>
      <c r="D1" s="2" t="inlineStr">
        <is>
          <t>Jun. 15, 2020</t>
        </is>
      </c>
      <c r="E1" s="2" t="inlineStr">
        <is>
          <t>Apr. 25, 2020</t>
        </is>
      </c>
      <c r="F1" s="2" t="inlineStr">
        <is>
          <t>Oct. 30, 2019</t>
        </is>
      </c>
      <c r="G1" s="2" t="inlineStr">
        <is>
          <t>May 18, 2019</t>
        </is>
      </c>
      <c r="H1" s="2" t="inlineStr">
        <is>
          <t>Jul. 20, 2018</t>
        </is>
      </c>
      <c r="I1" s="2" t="inlineStr">
        <is>
          <t>May 20, 2017</t>
        </is>
      </c>
      <c r="J1" s="2" t="inlineStr">
        <is>
          <t>Jun. 30, 2021</t>
        </is>
      </c>
      <c r="K1" s="2" t="inlineStr">
        <is>
          <t>Mar. 31, 2021</t>
        </is>
      </c>
      <c r="L1" s="2" t="inlineStr">
        <is>
          <t>Jun. 30, 2020</t>
        </is>
      </c>
      <c r="M1" s="2" t="inlineStr">
        <is>
          <t>Mar. 31, 2020</t>
        </is>
      </c>
      <c r="N1" s="2" t="inlineStr">
        <is>
          <t>Jun. 30, 2021</t>
        </is>
      </c>
      <c r="O1" s="2" t="inlineStr">
        <is>
          <t>Jun. 30, 2020</t>
        </is>
      </c>
      <c r="P1" s="2" t="inlineStr">
        <is>
          <t>Dec. 31, 2020</t>
        </is>
      </c>
      <c r="Q1" s="2" t="inlineStr">
        <is>
          <t>Dec. 31, 2019</t>
        </is>
      </c>
      <c r="R1" s="2" t="inlineStr">
        <is>
          <t>May 18, 2020</t>
        </is>
      </c>
      <c r="S1" s="2" t="inlineStr">
        <is>
          <t>May 04, 2020</t>
        </is>
      </c>
    </row>
    <row r="2">
      <c r="A2" s="3" t="inlineStr">
        <is>
          <t>Stock-Based Compensation (Details) [Line Items]</t>
        </is>
      </c>
    </row>
    <row r="3">
      <c r="A3" s="4" t="inlineStr">
        <is>
          <t>Restricted stock awards, description</t>
        </is>
      </c>
      <c r="N3" s="4" t="inlineStr">
        <is>
          <t xml:space="preserve">There were 14,723 and 5,506 unvested restricted
stock awards issued totaling $83,888 and $50,000 based on a fair value of the Company’s common stock on the date of grant, as of
June 30, 2021 and December 31, 2020, respectively. During the three months ended June 30, 2021 and 2020, there were 15,000 and 3,160 restricted
stock awards granted during the period, respectively, and 20,225 of restricted stock awards forfeited during the three months ended June
30, 2020. The Company recognized $4,688 and $156,250 of stock based compensation for vested restricted shares during the three months
ended June 30, 2021 and June 30, 2020, respectively. In addition, during the six months ended June 30, 2021 and 2020, there were 15,000
and 6,952 restricted stock awards granted during the period, respectively, and 20,225 of restricted stock awards forfeited during the
six months ended June 30, 2020. The Company recognized $34,629 and $156,250 of stock based compensation for vested restricted shares during
the six months ended June 30, 2021 and June 30, 2020, respectively. </t>
        </is>
      </c>
      <c r="P3" s="4" t="inlineStr">
        <is>
          <t>there were 5,056 unvested restricted stock awards issued totaling $50,000 of unearned deferred stock based
compensation, based on a fair value of stock of $9.89 per share. In addition, during the year ended December 31, 2020, there were
6,952 restricted stock awards granted and 20,225 of restricted stock awards forfeited during the period. Also, during the year
ended December 31, 2020, there were 15,800 restricted stock awards that vested resulting in $156,250 in stock-based compensation
expense during the year. As of December 31, 2019, there were 34,130 restricted stock awards issued and unvested totaling $337,500
of unearned deferred stock based compensation, based on a fair value of stock of $9.89 per share.</t>
        </is>
      </c>
    </row>
    <row r="4">
      <c r="A4" s="4" t="inlineStr">
        <is>
          <t>Aggregate number of share issued (in Shares)</t>
        </is>
      </c>
      <c r="P4" s="6" t="n">
        <v>303382</v>
      </c>
    </row>
    <row r="5">
      <c r="A5" s="4" t="inlineStr">
        <is>
          <t>Expiration percentage</t>
        </is>
      </c>
      <c r="P5" s="4" t="inlineStr">
        <is>
          <t>6.00%</t>
        </is>
      </c>
      <c r="S5" s="4" t="inlineStr">
        <is>
          <t>1.00%</t>
        </is>
      </c>
    </row>
    <row r="6">
      <c r="A6" s="4" t="inlineStr">
        <is>
          <t>Stock options to purchase common shares (in Shares)</t>
        </is>
      </c>
      <c r="C6" s="6" t="n">
        <v>5056</v>
      </c>
      <c r="E6" s="6" t="n">
        <v>20225</v>
      </c>
    </row>
    <row r="7">
      <c r="A7" s="4" t="inlineStr">
        <is>
          <t>Number of stock option based value</t>
        </is>
      </c>
      <c r="C7" s="5" t="n">
        <v>25000</v>
      </c>
    </row>
    <row r="8">
      <c r="A8" s="4" t="inlineStr">
        <is>
          <t>Stock-based compensation exercisable percentage</t>
        </is>
      </c>
      <c r="C8" s="4" t="inlineStr">
        <is>
          <t>100.00%</t>
        </is>
      </c>
      <c r="E8" s="4" t="inlineStr">
        <is>
          <t>100.00%</t>
        </is>
      </c>
    </row>
    <row r="9">
      <c r="A9" s="4" t="inlineStr">
        <is>
          <t>Fair market value of common stock percentage</t>
        </is>
      </c>
      <c r="C9" s="4" t="inlineStr">
        <is>
          <t>100.00%</t>
        </is>
      </c>
      <c r="E9" s="4" t="inlineStr">
        <is>
          <t>100.00%</t>
        </is>
      </c>
    </row>
    <row r="10">
      <c r="A10" s="4" t="inlineStr">
        <is>
          <t>Additional shares of common stock (in Shares)</t>
        </is>
      </c>
      <c r="C10" s="6" t="n">
        <v>3033</v>
      </c>
      <c r="E10" s="6" t="n">
        <v>3033</v>
      </c>
    </row>
    <row r="11">
      <c r="A11" s="4" t="inlineStr">
        <is>
          <t>Share based compensation expense</t>
        </is>
      </c>
      <c r="P11" s="5" t="n">
        <v>1473642</v>
      </c>
      <c r="Q11" s="5" t="n">
        <v>678146</v>
      </c>
    </row>
    <row r="12">
      <c r="A12" s="4" t="inlineStr">
        <is>
          <t>Weighted-average grant-date fair value of stock options (in Dollars per share)</t>
        </is>
      </c>
      <c r="N12" s="8" t="n">
        <v>3.09</v>
      </c>
      <c r="P12" s="8" t="n">
        <v>5.66</v>
      </c>
      <c r="Q12" s="8" t="n">
        <v>5.21</v>
      </c>
    </row>
    <row r="13">
      <c r="A13" s="4" t="inlineStr">
        <is>
          <t>Stock based compensation unrecognized costs</t>
        </is>
      </c>
      <c r="J13" s="5" t="n">
        <v>665560</v>
      </c>
      <c r="N13" s="5" t="n">
        <v>665560</v>
      </c>
      <c r="P13" s="5" t="n">
        <v>547693</v>
      </c>
    </row>
    <row r="14">
      <c r="A14" s="4" t="inlineStr">
        <is>
          <t>Weighted average term</t>
        </is>
      </c>
      <c r="N14" s="4" t="inlineStr">
        <is>
          <t>2 years 2 months 26 days</t>
        </is>
      </c>
      <c r="P14" s="4" t="inlineStr">
        <is>
          <t>6 months</t>
        </is>
      </c>
    </row>
    <row r="15">
      <c r="A15" s="4" t="inlineStr">
        <is>
          <t>Stock based nonqualified stock options (in Shares)</t>
        </is>
      </c>
      <c r="D15" s="6" t="n">
        <v>40450</v>
      </c>
      <c r="F15" s="6" t="n">
        <v>5056</v>
      </c>
      <c r="G15" s="6" t="n">
        <v>10112</v>
      </c>
      <c r="H15" s="6" t="n">
        <v>5056</v>
      </c>
    </row>
    <row r="16">
      <c r="A16" s="4" t="inlineStr">
        <is>
          <t>Stock based granted in exchange for the forfeiture</t>
        </is>
      </c>
      <c r="D16" s="5" t="n">
        <v>20225</v>
      </c>
    </row>
    <row r="17">
      <c r="A17" s="4" t="inlineStr">
        <is>
          <t>Unvested restricted stock award (in Shares)</t>
        </is>
      </c>
      <c r="D17" s="6" t="n">
        <v>15169</v>
      </c>
    </row>
    <row r="18">
      <c r="A18" s="4" t="inlineStr">
        <is>
          <t>Stock based options vested (in Shares)</t>
        </is>
      </c>
      <c r="R18" s="6" t="n">
        <v>10112</v>
      </c>
    </row>
    <row r="19">
      <c r="A19" s="4" t="inlineStr">
        <is>
          <t>Stock-based compensation within research and development expense</t>
        </is>
      </c>
      <c r="J19" s="5" t="n">
        <v>18433</v>
      </c>
      <c r="L19" s="5" t="n">
        <v>0</v>
      </c>
      <c r="P19" s="5" t="n">
        <v>90050</v>
      </c>
    </row>
    <row r="20">
      <c r="A20" s="4" t="inlineStr">
        <is>
          <t>Shares of common stock outstanding, percentage</t>
        </is>
      </c>
      <c r="J20" s="4" t="inlineStr">
        <is>
          <t>6.00%</t>
        </is>
      </c>
      <c r="N20" s="4" t="inlineStr">
        <is>
          <t>6.00%</t>
        </is>
      </c>
    </row>
    <row r="21">
      <c r="A21" s="4" t="inlineStr">
        <is>
          <t>Stock option exercise price (in Dollars per share)</t>
        </is>
      </c>
      <c r="P21" s="4" t="inlineStr">
        <is>
          <t xml:space="preserve"> </t>
        </is>
      </c>
    </row>
    <row r="22">
      <c r="A22" s="4" t="inlineStr">
        <is>
          <t>Stock-based compensation</t>
        </is>
      </c>
      <c r="J22" s="5" t="n">
        <v>321427</v>
      </c>
      <c r="K22" s="5" t="n">
        <v>369884</v>
      </c>
      <c r="L22" s="6" t="n">
        <v>571691</v>
      </c>
      <c r="M22" s="5" t="n">
        <v>130990</v>
      </c>
      <c r="P22" s="5" t="n">
        <v>1473642</v>
      </c>
      <c r="Q22" s="5" t="n">
        <v>678146</v>
      </c>
    </row>
    <row r="23">
      <c r="A23" s="4" t="inlineStr">
        <is>
          <t>Stock-based compensation within general and administrative expense</t>
        </is>
      </c>
      <c r="J23" s="5" t="n">
        <v>302993</v>
      </c>
      <c r="L23" s="5" t="n">
        <v>571691</v>
      </c>
      <c r="N23" s="5" t="n">
        <v>672877</v>
      </c>
      <c r="O23" s="5" t="n">
        <v>702681</v>
      </c>
    </row>
    <row r="24">
      <c r="A24" s="4" t="inlineStr">
        <is>
          <t>Share based compensation expense</t>
        </is>
      </c>
      <c r="N24" s="6" t="n">
        <v>691310</v>
      </c>
      <c r="O24" s="6" t="n">
        <v>702681</v>
      </c>
    </row>
    <row r="25">
      <c r="A25" s="4" t="inlineStr">
        <is>
          <t>Stock-based compensation within research and development expense</t>
        </is>
      </c>
      <c r="N25" s="5" t="n">
        <v>18433</v>
      </c>
      <c r="O25" s="5" t="n">
        <v>0</v>
      </c>
    </row>
    <row r="26">
      <c r="A26" s="4" t="inlineStr">
        <is>
          <t>Stock Option [Member]</t>
        </is>
      </c>
    </row>
    <row r="27">
      <c r="A27" s="3" t="inlineStr">
        <is>
          <t>Stock-Based Compensation (Details) [Line Items]</t>
        </is>
      </c>
    </row>
    <row r="28">
      <c r="A28" s="4" t="inlineStr">
        <is>
          <t>Stock options to purchase common shares (in Shares)</t>
        </is>
      </c>
      <c r="C28" s="6" t="n">
        <v>2022</v>
      </c>
      <c r="E28" s="6" t="n">
        <v>2022</v>
      </c>
    </row>
    <row r="29">
      <c r="A29" s="4" t="inlineStr">
        <is>
          <t>Initial Issuance Under Plan [Member]</t>
        </is>
      </c>
    </row>
    <row r="30">
      <c r="A30" s="3" t="inlineStr">
        <is>
          <t>Stock-Based Compensation (Details) [Line Items]</t>
        </is>
      </c>
    </row>
    <row r="31">
      <c r="A31" s="4" t="inlineStr">
        <is>
          <t>Aggregate number of share issued (in Shares)</t>
        </is>
      </c>
      <c r="I31" s="6" t="n">
        <v>303382</v>
      </c>
    </row>
    <row r="32">
      <c r="A32" s="4" t="inlineStr">
        <is>
          <t>Black-Scholes Option Pricing Model [Member]</t>
        </is>
      </c>
    </row>
    <row r="33">
      <c r="A33" s="3" t="inlineStr">
        <is>
          <t>Stock-Based Compensation (Details) [Line Items]</t>
        </is>
      </c>
    </row>
    <row r="34">
      <c r="A34" s="4" t="inlineStr">
        <is>
          <t>Number of stock option based value</t>
        </is>
      </c>
      <c r="E34" s="5" t="n">
        <v>25000</v>
      </c>
    </row>
    <row r="35">
      <c r="A35" s="4" t="inlineStr">
        <is>
          <t>Board [Member]</t>
        </is>
      </c>
    </row>
    <row r="36">
      <c r="A36" s="3" t="inlineStr">
        <is>
          <t>Stock-Based Compensation (Details) [Line Items]</t>
        </is>
      </c>
    </row>
    <row r="37">
      <c r="A37" s="4" t="inlineStr">
        <is>
          <t>Awards of options to purchase shares of common stock (in Shares)</t>
        </is>
      </c>
      <c r="B37" s="6" t="n">
        <v>197500</v>
      </c>
    </row>
    <row r="38">
      <c r="A38" s="4" t="inlineStr">
        <is>
          <t>Stock option exercise price (in Dollars per share)</t>
        </is>
      </c>
      <c r="B38" s="8" t="n">
        <v>4.62</v>
      </c>
    </row>
    <row r="39">
      <c r="A39" s="4" t="inlineStr">
        <is>
          <t>Grant date fair value of options</t>
        </is>
      </c>
      <c r="B39" s="5" t="n">
        <v>612050</v>
      </c>
    </row>
    <row r="40">
      <c r="A40" s="4" t="inlineStr">
        <is>
          <t>Non-Employee Directors [Member]</t>
        </is>
      </c>
    </row>
    <row r="41">
      <c r="A41" s="3" t="inlineStr">
        <is>
          <t>Stock-Based Compensation (Details) [Line Items]</t>
        </is>
      </c>
    </row>
    <row r="42">
      <c r="A42" s="4" t="inlineStr">
        <is>
          <t>Awards of options to purchase shares of common stock (in Shares)</t>
        </is>
      </c>
      <c r="B42" s="6" t="n">
        <v>52922</v>
      </c>
    </row>
    <row r="43">
      <c r="A43" s="4" t="inlineStr">
        <is>
          <t>Stock option exercise price (in Dollars per share)</t>
        </is>
      </c>
      <c r="B43" s="8" t="n">
        <v>4.62</v>
      </c>
    </row>
    <row r="44">
      <c r="A44" s="4" t="inlineStr">
        <is>
          <t>Grant date fair value of options</t>
        </is>
      </c>
      <c r="B44" s="5" t="n">
        <v>1621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PERATING EXPENSES</t>
        </is>
      </c>
    </row>
    <row r="4">
      <c r="A4" s="4" t="inlineStr">
        <is>
          <t>General and administrative</t>
        </is>
      </c>
      <c r="B4" s="5" t="n">
        <v>1988972</v>
      </c>
      <c r="C4" s="5" t="n">
        <v>1061850</v>
      </c>
      <c r="D4" s="5" t="n">
        <v>3262544</v>
      </c>
      <c r="E4" s="5" t="n">
        <v>1510835</v>
      </c>
      <c r="F4" s="5" t="n">
        <v>2904104</v>
      </c>
      <c r="G4" s="5" t="n">
        <v>2559127</v>
      </c>
    </row>
    <row r="5">
      <c r="A5" s="4" t="inlineStr">
        <is>
          <t>Research and development</t>
        </is>
      </c>
      <c r="B5" s="6" t="n">
        <v>316565</v>
      </c>
      <c r="C5" s="6" t="n">
        <v>168673</v>
      </c>
      <c r="D5" s="6" t="n">
        <v>1391565</v>
      </c>
      <c r="E5" s="6" t="n">
        <v>335553</v>
      </c>
      <c r="F5" s="6" t="n">
        <v>1291615</v>
      </c>
      <c r="G5" s="6" t="n">
        <v>622741</v>
      </c>
    </row>
    <row r="6">
      <c r="A6" s="4" t="inlineStr">
        <is>
          <t>Total operating expenses</t>
        </is>
      </c>
      <c r="B6" s="6" t="n">
        <v>2305537</v>
      </c>
      <c r="C6" s="6" t="n">
        <v>1230523</v>
      </c>
      <c r="D6" s="6" t="n">
        <v>4654109</v>
      </c>
      <c r="E6" s="6" t="n">
        <v>1846388</v>
      </c>
      <c r="F6" s="6" t="n">
        <v>4195719</v>
      </c>
      <c r="G6" s="6" t="n">
        <v>3181868</v>
      </c>
    </row>
    <row r="7">
      <c r="A7" s="4" t="inlineStr">
        <is>
          <t>Loss from operations</t>
        </is>
      </c>
      <c r="B7" s="6" t="n">
        <v>-2305537</v>
      </c>
      <c r="C7" s="6" t="n">
        <v>-1230523</v>
      </c>
      <c r="D7" s="6" t="n">
        <v>-4654109</v>
      </c>
      <c r="E7" s="6" t="n">
        <v>-1846388</v>
      </c>
      <c r="F7" s="6" t="n">
        <v>-4195719</v>
      </c>
      <c r="G7" s="6" t="n">
        <v>-3181868</v>
      </c>
    </row>
    <row r="8">
      <c r="A8" s="3" t="inlineStr">
        <is>
          <t>OTHER (EXPENSE) INCOME</t>
        </is>
      </c>
    </row>
    <row r="9">
      <c r="A9" s="4" t="inlineStr">
        <is>
          <t>Interest expense</t>
        </is>
      </c>
      <c r="B9" s="6" t="n">
        <v>-34049</v>
      </c>
      <c r="C9" s="6" t="n">
        <v>-43261</v>
      </c>
      <c r="D9" s="6" t="n">
        <v>-64748</v>
      </c>
      <c r="E9" s="6" t="n">
        <v>-83891</v>
      </c>
      <c r="F9" s="6" t="n">
        <v>-147934</v>
      </c>
      <c r="G9" s="6" t="n">
        <v>-124644</v>
      </c>
    </row>
    <row r="10">
      <c r="A10" s="4" t="inlineStr">
        <is>
          <t>Other income (expense), net</t>
        </is>
      </c>
      <c r="B10" s="6" t="n">
        <v>-3833</v>
      </c>
      <c r="C10" s="6" t="n">
        <v>4000</v>
      </c>
      <c r="D10" s="6" t="n">
        <v>-3833</v>
      </c>
      <c r="E10" s="6" t="n">
        <v>4000</v>
      </c>
      <c r="F10" s="6" t="n">
        <v>4000</v>
      </c>
      <c r="G10" s="4" t="inlineStr">
        <is>
          <t xml:space="preserve"> </t>
        </is>
      </c>
    </row>
    <row r="11">
      <c r="A11" s="4" t="inlineStr">
        <is>
          <t>Total other income</t>
        </is>
      </c>
      <c r="F11" s="6" t="n">
        <v>-143934</v>
      </c>
      <c r="G11" s="6" t="n">
        <v>-124644</v>
      </c>
    </row>
    <row r="12">
      <c r="A12" s="4" t="inlineStr">
        <is>
          <t>Loss before tax provision</t>
        </is>
      </c>
      <c r="B12" s="6" t="n">
        <v>-2343419</v>
      </c>
      <c r="C12" s="6" t="n">
        <v>-1269784</v>
      </c>
      <c r="D12" s="6" t="n">
        <v>-4722690</v>
      </c>
      <c r="E12" s="6" t="n">
        <v>-1926279</v>
      </c>
      <c r="F12" s="6" t="n">
        <v>-4339653</v>
      </c>
      <c r="G12" s="6" t="n">
        <v>-3306512</v>
      </c>
    </row>
    <row r="13">
      <c r="A13" s="4" t="inlineStr">
        <is>
          <t>Benefit from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5" t="n">
        <v>-2343419</v>
      </c>
      <c r="C14" s="5" t="n">
        <v>-1269784</v>
      </c>
      <c r="D14" s="5" t="n">
        <v>-4722690</v>
      </c>
      <c r="E14" s="5" t="n">
        <v>-1926279</v>
      </c>
      <c r="F14" s="5" t="n">
        <v>-4339653</v>
      </c>
      <c r="G14" s="5" t="n">
        <v>-3306512</v>
      </c>
    </row>
    <row r="15">
      <c r="A15" s="4" t="inlineStr">
        <is>
          <t>Basic and diluted net loss per share (in Dollars per share)</t>
        </is>
      </c>
      <c r="B15" s="8" t="n">
        <v>-0.47</v>
      </c>
      <c r="C15" s="8" t="n">
        <v>-0.41</v>
      </c>
      <c r="D15" s="8" t="n">
        <v>-1.06</v>
      </c>
      <c r="E15" s="8" t="n">
        <v>-0.63</v>
      </c>
      <c r="F15" s="8" t="n">
        <v>-1.4</v>
      </c>
      <c r="G15" s="8" t="n">
        <v>-1.13</v>
      </c>
    </row>
    <row r="16">
      <c r="A16" s="4" t="inlineStr">
        <is>
          <t>Basic and diluted weighted average common stock outstanding (in Shares)</t>
        </is>
      </c>
      <c r="B16" s="6" t="n">
        <v>4958999</v>
      </c>
      <c r="C16" s="6" t="n">
        <v>3086384</v>
      </c>
      <c r="D16" s="6" t="n">
        <v>4454877</v>
      </c>
      <c r="E16" s="6" t="n">
        <v>3065636</v>
      </c>
      <c r="F16" s="6" t="n">
        <v>3107502</v>
      </c>
      <c r="G16" s="6" t="n">
        <v>292900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tock-Based Compensation (Details) - Schedule of Black-Scholes option-pricing model</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chedule of Black-Scholes option-pricing model [Abstract]</t>
        </is>
      </c>
    </row>
    <row r="4">
      <c r="A4" s="4" t="inlineStr">
        <is>
          <t>Expected term (years)</t>
        </is>
      </c>
      <c r="B4" s="4" t="inlineStr">
        <is>
          <t>5 years 9 months 7 days</t>
        </is>
      </c>
      <c r="C4" s="4" t="inlineStr">
        <is>
          <t>5 years 2 months 26 days</t>
        </is>
      </c>
      <c r="D4" s="4" t="inlineStr">
        <is>
          <t>5 years 2 months 26 days</t>
        </is>
      </c>
      <c r="E4" s="4" t="inlineStr">
        <is>
          <t>5 years 6 months 14 days</t>
        </is>
      </c>
    </row>
    <row r="5">
      <c r="A5" s="4" t="inlineStr">
        <is>
          <t>Risk-free interest rate</t>
        </is>
      </c>
      <c r="B5" s="4" t="inlineStr">
        <is>
          <t>1.05%</t>
        </is>
      </c>
      <c r="C5" s="4" t="inlineStr">
        <is>
          <t>0.49%</t>
        </is>
      </c>
      <c r="D5" s="4" t="inlineStr">
        <is>
          <t>0.48%</t>
        </is>
      </c>
      <c r="E5" s="4" t="inlineStr">
        <is>
          <t>2.03%</t>
        </is>
      </c>
    </row>
    <row r="6">
      <c r="A6" s="4" t="inlineStr">
        <is>
          <t>Expected volatility</t>
        </is>
      </c>
      <c r="B6" s="4" t="inlineStr">
        <is>
          <t>79.40%</t>
        </is>
      </c>
      <c r="C6" s="4" t="inlineStr">
        <is>
          <t>68.47%</t>
        </is>
      </c>
      <c r="D6" s="4" t="inlineStr">
        <is>
          <t>68.50%</t>
        </is>
      </c>
      <c r="E6" s="4" t="inlineStr">
        <is>
          <t>57.23%</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Stock-Based Compensation (Details) - Schedule of stock option activity - USD ($)</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stock option activity [Abstract]</t>
        </is>
      </c>
    </row>
    <row r="4">
      <c r="A4" s="4" t="inlineStr">
        <is>
          <t>Number of Shares, Beginning (in Shares)</t>
        </is>
      </c>
      <c r="B4" s="6" t="n">
        <v>486101</v>
      </c>
      <c r="C4" s="6" t="n">
        <v>236458</v>
      </c>
      <c r="D4" s="6" t="n">
        <v>136515</v>
      </c>
    </row>
    <row r="5">
      <c r="A5" s="4" t="inlineStr">
        <is>
          <t>Weighted- Average Exercise Price, Beginning</t>
        </is>
      </c>
      <c r="B5" s="8" t="n">
        <v>9.890000000000001</v>
      </c>
      <c r="C5" s="8" t="n">
        <v>9.890000000000001</v>
      </c>
      <c r="D5" s="8" t="n">
        <v>9.890000000000001</v>
      </c>
    </row>
    <row r="6">
      <c r="A6" s="4" t="inlineStr">
        <is>
          <t>Weighted- Average Remaining Contractual Term (Years), Beginning</t>
        </is>
      </c>
      <c r="C6" s="4" t="inlineStr">
        <is>
          <t>8 years 11 months 15 days</t>
        </is>
      </c>
      <c r="D6" s="4" t="inlineStr">
        <is>
          <t>9 years 6 months 3 days</t>
        </is>
      </c>
    </row>
    <row r="7">
      <c r="A7" s="4" t="inlineStr">
        <is>
          <t>Aggregate Intrinsic Value, Beginning (in Dollars)</t>
        </is>
      </c>
      <c r="D7" s="4" t="inlineStr">
        <is>
          <t xml:space="preserve"> </t>
        </is>
      </c>
    </row>
    <row r="8">
      <c r="A8" s="4" t="inlineStr">
        <is>
          <t>Number of Shares, Ending (in Shares)</t>
        </is>
      </c>
      <c r="C8" s="6" t="n">
        <v>486101</v>
      </c>
      <c r="D8" s="6" t="n">
        <v>236458</v>
      </c>
    </row>
    <row r="9">
      <c r="A9" s="4" t="inlineStr">
        <is>
          <t>Weighted- Average Exercise Price, Ending</t>
        </is>
      </c>
      <c r="C9" s="8" t="n">
        <v>9.890000000000001</v>
      </c>
      <c r="D9" s="8" t="n">
        <v>9.890000000000001</v>
      </c>
    </row>
    <row r="10">
      <c r="A10" s="4" t="inlineStr">
        <is>
          <t>Weighted- Average Remaining Contractual Term (Years), Ending</t>
        </is>
      </c>
      <c r="C10" s="4" t="inlineStr">
        <is>
          <t>8 years 8 months 4 days</t>
        </is>
      </c>
      <c r="D10" s="4" t="inlineStr">
        <is>
          <t>8 years 11 months 15 days</t>
        </is>
      </c>
    </row>
    <row r="11">
      <c r="A11" s="4" t="inlineStr">
        <is>
          <t>Aggregate Intrinsic Value, Ending (in Dollars)</t>
        </is>
      </c>
      <c r="C11" s="4" t="inlineStr">
        <is>
          <t xml:space="preserve"> </t>
        </is>
      </c>
      <c r="D11" s="4" t="inlineStr">
        <is>
          <t xml:space="preserve"> </t>
        </is>
      </c>
    </row>
    <row r="12">
      <c r="A12" s="4" t="inlineStr">
        <is>
          <t>Number of Shares, Options exercisable (in Shares)</t>
        </is>
      </c>
      <c r="C12" s="6" t="n">
        <v>266164</v>
      </c>
    </row>
    <row r="13">
      <c r="A13" s="4" t="inlineStr">
        <is>
          <t>Weighted- Average Exercise Price, Options exercisable</t>
        </is>
      </c>
      <c r="C13" s="8" t="n">
        <v>9.890000000000001</v>
      </c>
    </row>
    <row r="14">
      <c r="A14" s="4" t="inlineStr">
        <is>
          <t>Weighted- Average Remaining Contractual Term (Years), Options exercisable</t>
        </is>
      </c>
      <c r="B14" s="4" t="inlineStr">
        <is>
          <t>8 years 3 months 7 days</t>
        </is>
      </c>
      <c r="C14" s="4" t="inlineStr">
        <is>
          <t>8 years 1 month 24 days</t>
        </is>
      </c>
    </row>
    <row r="15">
      <c r="A15" s="4" t="inlineStr">
        <is>
          <t>Aggregate Intrinsic Value, Options exercisable (in Dollars)</t>
        </is>
      </c>
      <c r="C15" s="4" t="inlineStr">
        <is>
          <t xml:space="preserve"> </t>
        </is>
      </c>
    </row>
    <row r="16">
      <c r="A16" s="4" t="inlineStr">
        <is>
          <t>Number of Shares, Forfeited (in Shares)</t>
        </is>
      </c>
      <c r="B16" s="4" t="inlineStr">
        <is>
          <t xml:space="preserve"> </t>
        </is>
      </c>
      <c r="C16" s="6" t="n">
        <v>-20225</v>
      </c>
      <c r="D16" s="6" t="n">
        <v>-30337</v>
      </c>
    </row>
    <row r="17">
      <c r="A17" s="4" t="inlineStr">
        <is>
          <t>Weighted- Average Exercise Price, Forfeited</t>
        </is>
      </c>
      <c r="B17" s="4" t="inlineStr">
        <is>
          <t xml:space="preserve"> </t>
        </is>
      </c>
      <c r="C17" s="8" t="n">
        <v>9.890000000000001</v>
      </c>
      <c r="D17" s="8" t="n">
        <v>9.890000000000001</v>
      </c>
    </row>
    <row r="18">
      <c r="A18" s="4" t="inlineStr">
        <is>
          <t>Number of Shares, Cancelled (in Shares)</t>
        </is>
      </c>
      <c r="B18" s="4" t="inlineStr">
        <is>
          <t xml:space="preserve"> </t>
        </is>
      </c>
      <c r="C18" s="4" t="inlineStr">
        <is>
          <t xml:space="preserve"> </t>
        </is>
      </c>
      <c r="D18" s="6" t="n">
        <v>-5056</v>
      </c>
    </row>
    <row r="19">
      <c r="A19" s="4" t="inlineStr">
        <is>
          <t>Weighted- Average Exercise Price, Cancelled</t>
        </is>
      </c>
      <c r="B19" s="4" t="inlineStr">
        <is>
          <t xml:space="preserve"> </t>
        </is>
      </c>
      <c r="C19" s="4" t="inlineStr">
        <is>
          <t xml:space="preserve"> </t>
        </is>
      </c>
      <c r="D19" s="8" t="n">
        <v>9.890000000000001</v>
      </c>
    </row>
    <row r="20">
      <c r="A20" s="4" t="inlineStr">
        <is>
          <t>Number of Shares, Granted (in Shares)</t>
        </is>
      </c>
      <c r="B20" s="6" t="n">
        <v>250492</v>
      </c>
      <c r="C20" s="6" t="n">
        <v>269868</v>
      </c>
      <c r="D20" s="6" t="n">
        <v>135336</v>
      </c>
    </row>
    <row r="21">
      <c r="A21" s="4" t="inlineStr">
        <is>
          <t>Weighted- Average Exercise Price, Granted</t>
        </is>
      </c>
      <c r="B21" s="8" t="n">
        <v>4.62</v>
      </c>
      <c r="C21" s="8" t="n">
        <v>9.890000000000001</v>
      </c>
      <c r="D21" s="8" t="n">
        <v>9.890000000000001</v>
      </c>
    </row>
    <row r="22">
      <c r="A22" s="4" t="inlineStr">
        <is>
          <t>Weighted- Average Remaining Contractual Term (Years), Granted</t>
        </is>
      </c>
      <c r="C22" s="4" t="inlineStr">
        <is>
          <t xml:space="preserve"> </t>
        </is>
      </c>
    </row>
    <row r="23">
      <c r="A23" s="4" t="inlineStr">
        <is>
          <t>Aggregate Intrinsic Value, Granted</t>
        </is>
      </c>
      <c r="C23"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Valuation allowance increase</t>
        </is>
      </c>
      <c r="B4" s="5" t="n">
        <v>1254000</v>
      </c>
      <c r="C4" s="5" t="n">
        <v>954000</v>
      </c>
    </row>
    <row r="5">
      <c r="A5" s="4" t="inlineStr">
        <is>
          <t>Gross net operating loss (NOL)</t>
        </is>
      </c>
      <c r="B5" s="5" t="n">
        <v>6951000</v>
      </c>
    </row>
    <row r="6">
      <c r="A6" s="4" t="inlineStr">
        <is>
          <t>NOL carryforward, Description</t>
        </is>
      </c>
      <c r="B6" s="4" t="inlineStr">
        <is>
          <t>In the event of a cumulative change in ownership in excess of 50% over a three-year period, the amount
of the NOL carryforwards that the Company may utilize in any one year may be limited.</t>
        </is>
      </c>
    </row>
    <row r="7">
      <c r="A7" s="4" t="inlineStr">
        <is>
          <t>Net operating loss expiration date</t>
        </is>
      </c>
      <c r="B7" s="4" t="inlineStr">
        <is>
          <t>From
the total of the Company’s federal NOL of $6,951,000, $326,000 expires in 2037, and the remaining NOL has an indefinite
carryover period.</t>
        </is>
      </c>
    </row>
    <row r="8">
      <c r="A8" s="4" t="inlineStr">
        <is>
          <t>Federal NOL amount</t>
        </is>
      </c>
      <c r="B8" s="5" t="n">
        <v>6951000</v>
      </c>
    </row>
    <row r="9">
      <c r="A9" s="4" t="inlineStr">
        <is>
          <t>Federal NOL amount one</t>
        </is>
      </c>
      <c r="B9" s="5" t="n">
        <v>326000</v>
      </c>
    </row>
    <row r="10">
      <c r="A10" s="4" t="inlineStr">
        <is>
          <t>State NOL's amount</t>
        </is>
      </c>
      <c r="B10" s="4" t="inlineStr">
        <is>
          <t>$6,951,000</t>
        </is>
      </c>
    </row>
    <row r="11">
      <c r="A11" s="4" t="inlineStr">
        <is>
          <t>Net operating loss expiration date one</t>
        </is>
      </c>
      <c r="B11" s="4" t="inlineStr">
        <is>
          <t>expire from 2037 through 2040.</t>
        </is>
      </c>
    </row>
    <row r="12">
      <c r="A12" s="4" t="inlineStr">
        <is>
          <t>Description of economic security act</t>
        </is>
      </c>
      <c r="B12" s="4" t="inlineStr">
        <is>
          <t>The CARES Act is an approximately $2 trillion emergency economic stimulus package that includes numerous U.S. federal
income tax provisions, including the modification of: (i) net operating loss rules, (ii) the alternative minimum tax
refund and (iii) business interest deduction limitations under Section 163(j) of the Internal Revenue Code of 1986,
as amended, or the Code. The effects of this legislation will be taken into consideration in the period of enactment in 2020.
The changes in federal tax will not have a material effect on the tax liability of the Company</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0</t>
        </is>
      </c>
      <c r="C1" s="2" t="inlineStr">
        <is>
          <t>Dec. 31, 2019</t>
        </is>
      </c>
    </row>
    <row r="2">
      <c r="A2" s="3" t="inlineStr">
        <is>
          <t>Deferred tax assets:</t>
        </is>
      </c>
    </row>
    <row r="3">
      <c r="A3" s="4" t="inlineStr">
        <is>
          <t>Net-operating loss carryforwards</t>
        </is>
      </c>
      <c r="B3" s="5" t="n">
        <v>2008000</v>
      </c>
      <c r="C3" s="5" t="n">
        <v>1267000</v>
      </c>
    </row>
    <row r="4">
      <c r="A4" s="4" t="inlineStr">
        <is>
          <t>Stock-based compensation</t>
        </is>
      </c>
      <c r="B4" s="6" t="n">
        <v>688000</v>
      </c>
      <c r="C4" s="6" t="n">
        <v>307000</v>
      </c>
    </row>
    <row r="5">
      <c r="A5" s="4" t="inlineStr">
        <is>
          <t>Accrued payroll</t>
        </is>
      </c>
      <c r="B5" s="6" t="n">
        <v>297000</v>
      </c>
      <c r="C5" s="6" t="n">
        <v>197000</v>
      </c>
    </row>
    <row r="6">
      <c r="A6" s="4" t="inlineStr">
        <is>
          <t>R&amp;D credit</t>
        </is>
      </c>
      <c r="B6" s="6" t="n">
        <v>10000</v>
      </c>
      <c r="C6" s="6" t="n">
        <v>10000</v>
      </c>
    </row>
    <row r="7">
      <c r="A7" s="4" t="inlineStr">
        <is>
          <t>Other</t>
        </is>
      </c>
      <c r="B7" s="6" t="n">
        <v>77000</v>
      </c>
      <c r="C7" s="6" t="n">
        <v>45000</v>
      </c>
    </row>
    <row r="8">
      <c r="A8" s="4" t="inlineStr">
        <is>
          <t>Total deferred tax assets</t>
        </is>
      </c>
      <c r="B8" s="6" t="n">
        <v>3080000</v>
      </c>
      <c r="C8" s="6" t="n">
        <v>1826000</v>
      </c>
    </row>
    <row r="9">
      <c r="A9" s="4" t="inlineStr">
        <is>
          <t>Valuation allowance</t>
        </is>
      </c>
      <c r="B9" s="6" t="n">
        <v>-3080000</v>
      </c>
      <c r="C9" s="6" t="n">
        <v>-1826000</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federal statutory tax rate and the effective tax rates</t>
        </is>
      </c>
      <c r="B1" s="2" t="inlineStr">
        <is>
          <t>12 Months Ended</t>
        </is>
      </c>
    </row>
    <row r="2">
      <c r="B2" s="2" t="inlineStr">
        <is>
          <t>Dec. 31, 2020</t>
        </is>
      </c>
      <c r="C2" s="2" t="inlineStr">
        <is>
          <t>Dec. 31, 2019</t>
        </is>
      </c>
    </row>
    <row r="3">
      <c r="A3" s="3" t="inlineStr">
        <is>
          <t>Schedule of reconciliation of the federal statutory tax rate and the effective tax rates [Abstract]</t>
        </is>
      </c>
    </row>
    <row r="4">
      <c r="A4" s="4" t="inlineStr">
        <is>
          <t>Federal statutory rate</t>
        </is>
      </c>
      <c r="B4" s="4" t="inlineStr">
        <is>
          <t>21.00%</t>
        </is>
      </c>
      <c r="C4" s="4" t="inlineStr">
        <is>
          <t>21.00%</t>
        </is>
      </c>
    </row>
    <row r="5">
      <c r="A5" s="3" t="inlineStr">
        <is>
          <t>Increase (decrease) in tax expense at federal statutory rate</t>
        </is>
      </c>
    </row>
    <row r="6">
      <c r="A6" s="4" t="inlineStr">
        <is>
          <t>Change in valuation allowance</t>
        </is>
      </c>
      <c r="B6" s="4" t="inlineStr">
        <is>
          <t>(21.00%)</t>
        </is>
      </c>
      <c r="C6" s="4" t="inlineStr">
        <is>
          <t>(20.90%)</t>
        </is>
      </c>
    </row>
    <row r="7">
      <c r="A7" s="4" t="inlineStr">
        <is>
          <t>Other</t>
        </is>
      </c>
      <c r="B7" s="4" t="inlineStr">
        <is>
          <t xml:space="preserve"> </t>
        </is>
      </c>
      <c r="C7" s="4" t="inlineStr">
        <is>
          <t>(0.1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4" customWidth="1" min="6" max="6"/>
  </cols>
  <sheetData>
    <row r="1">
      <c r="A1" s="1" t="inlineStr">
        <is>
          <t>Related-Party Transactions (Details) - USD ($)</t>
        </is>
      </c>
      <c r="B1" s="2" t="inlineStr">
        <is>
          <t>1 Months Ended</t>
        </is>
      </c>
      <c r="E1" s="2" t="inlineStr">
        <is>
          <t>6 Months Ended</t>
        </is>
      </c>
    </row>
    <row r="2">
      <c r="B2" s="2" t="inlineStr">
        <is>
          <t>Jan. 31, 2020</t>
        </is>
      </c>
      <c r="C2" s="2" t="inlineStr">
        <is>
          <t>Jan. 31, 2019</t>
        </is>
      </c>
      <c r="D2" s="2" t="inlineStr">
        <is>
          <t>Oct. 31, 2018</t>
        </is>
      </c>
      <c r="E2" s="2" t="inlineStr">
        <is>
          <t>Jun. 30, 2021</t>
        </is>
      </c>
      <c r="F2" s="2" t="inlineStr">
        <is>
          <t>Dec. 31, 2020</t>
        </is>
      </c>
    </row>
    <row r="3">
      <c r="A3" s="3" t="inlineStr">
        <is>
          <t>Related-Party Transactions (Details) [Line Items]</t>
        </is>
      </c>
    </row>
    <row r="4">
      <c r="A4" s="4" t="inlineStr">
        <is>
          <t>Principal amount</t>
        </is>
      </c>
      <c r="C4" s="5" t="n">
        <v>1000000</v>
      </c>
      <c r="D4" s="5" t="n">
        <v>1000000</v>
      </c>
    </row>
    <row r="5">
      <c r="A5" s="4" t="inlineStr">
        <is>
          <t>Aggregate principal amount</t>
        </is>
      </c>
      <c r="C5" s="5" t="n">
        <v>1000000</v>
      </c>
      <c r="D5" s="5" t="n">
        <v>1000000</v>
      </c>
    </row>
    <row r="6">
      <c r="A6" s="4" t="inlineStr">
        <is>
          <t>Christopher Chipman [Member]</t>
        </is>
      </c>
    </row>
    <row r="7">
      <c r="A7" s="3" t="inlineStr">
        <is>
          <t>Related-Party Transactions (Details) [Line Items]</t>
        </is>
      </c>
    </row>
    <row r="8">
      <c r="A8" s="4" t="inlineStr">
        <is>
          <t>Aggregate principal amount</t>
        </is>
      </c>
      <c r="E8" s="5" t="n">
        <v>25000</v>
      </c>
    </row>
    <row r="9">
      <c r="A9" s="4" t="inlineStr">
        <is>
          <t>Chief Executive Officer [Member]</t>
        </is>
      </c>
    </row>
    <row r="10">
      <c r="A10" s="3" t="inlineStr">
        <is>
          <t>Related-Party Transactions (Details) [Line Items]</t>
        </is>
      </c>
    </row>
    <row r="11">
      <c r="A11" s="4" t="inlineStr">
        <is>
          <t>Deferred compensation</t>
        </is>
      </c>
      <c r="E11" s="6" t="n">
        <v>1052000</v>
      </c>
      <c r="F11" s="5" t="n">
        <v>1005000</v>
      </c>
    </row>
    <row r="12">
      <c r="A12" s="4" t="inlineStr">
        <is>
          <t>Anthony Mack [Member]</t>
        </is>
      </c>
    </row>
    <row r="13">
      <c r="A13" s="3" t="inlineStr">
        <is>
          <t>Related-Party Transactions (Details) [Line Items]</t>
        </is>
      </c>
    </row>
    <row r="14">
      <c r="A14" s="4" t="inlineStr">
        <is>
          <t>Aggregate principal amount</t>
        </is>
      </c>
      <c r="B14" s="5" t="n">
        <v>75000</v>
      </c>
      <c r="E14" s="5" t="n">
        <v>75000</v>
      </c>
    </row>
    <row r="15">
      <c r="A15" s="4" t="inlineStr">
        <is>
          <t>Chief Financial Officer [Member]</t>
        </is>
      </c>
    </row>
    <row r="16">
      <c r="A16" s="3" t="inlineStr">
        <is>
          <t>Related-Party Transactions (Details) [Line Items]</t>
        </is>
      </c>
    </row>
    <row r="17">
      <c r="A17" s="4" t="inlineStr">
        <is>
          <t>Aggregate principal amount</t>
        </is>
      </c>
      <c r="B17" s="5" t="n">
        <v>2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80" customWidth="1" min="5" max="5"/>
    <col width="80" customWidth="1" min="6" max="6"/>
    <col width="80" customWidth="1" min="7" max="7"/>
    <col width="14" customWidth="1" min="8" max="8"/>
    <col width="80" customWidth="1" min="9" max="9"/>
    <col width="80" customWidth="1" min="10" max="10"/>
    <col width="14" customWidth="1" min="11" max="11"/>
  </cols>
  <sheetData>
    <row r="1">
      <c r="A1" s="1" t="inlineStr">
        <is>
          <t>Research and Development and License Agreements (Details) - USD ($)</t>
        </is>
      </c>
      <c r="B1" s="2" t="inlineStr">
        <is>
          <t>Jul. 02, 2021</t>
        </is>
      </c>
      <c r="C1" s="2" t="inlineStr">
        <is>
          <t>Oct. 11, 2020</t>
        </is>
      </c>
      <c r="D1" s="2" t="inlineStr">
        <is>
          <t>Aug. 07, 2020</t>
        </is>
      </c>
      <c r="E1" s="2" t="inlineStr">
        <is>
          <t>May 12, 2019</t>
        </is>
      </c>
      <c r="F1" s="2" t="inlineStr">
        <is>
          <t>Apr. 11, 2019</t>
        </is>
      </c>
      <c r="G1" s="2" t="inlineStr">
        <is>
          <t>Jun. 06, 2017</t>
        </is>
      </c>
      <c r="H1" s="2" t="inlineStr">
        <is>
          <t>Jun. 30, 2021</t>
        </is>
      </c>
      <c r="I1" s="2" t="inlineStr">
        <is>
          <t>Aug. 25, 2020</t>
        </is>
      </c>
      <c r="J1" s="2" t="inlineStr">
        <is>
          <t>Mar. 19, 2018</t>
        </is>
      </c>
      <c r="K1" s="2" t="inlineStr">
        <is>
          <t>Sep. 01, 2021</t>
        </is>
      </c>
    </row>
    <row r="2">
      <c r="A2" s="3" t="inlineStr">
        <is>
          <t>Research and Development and License Agreements (Details) [Line Items]</t>
        </is>
      </c>
    </row>
    <row r="3">
      <c r="A3" s="4" t="inlineStr">
        <is>
          <t>Description of license agreement</t>
        </is>
      </c>
      <c r="G3" s="4" t="inlineStr">
        <is>
          <t>the Company’s exercise of the MedPharm Option under the MedPharm Research and Option
Agreement, the Company entered into a license agreement, as amended on September 2, 2017 and October 31, 2017 (the
“MedPharm License Agreement”), with MedPharm for the exclusive global rights to discover, develop, make, sell,
market, and otherwise commercialize any pharmaceutical composition or preparation (in any and all dosage forms) in final form
containing one or more compounds, including Epoladerm and OSF200, that was developed, manufactured or commercialized
utilizing MedPharm’s spray formulation technology (“MedPharm Product”), to be used for any and all uses in
humans (including all diagnostic, therapeutic and preventative uses). Under the MedPharm License Agreement, the Company is
required to make future milestone and royalty payments to MedPharm. We are obligated to make aggregate milestone payments to
MedPharm of up to GBP 1.150 million upon the achievement of specified development milestones (payable in Great British
Pounds). Additional milestone payments are due upon the achievement of certain development and commercial milestones achieved
outside the United States, payable on a country by country basis. Royalty payments must be paid to MedPharm in an amount
equal to a single-digit percentage of net sales of all MedPharm Product sold by us during the royalty term in the territory.
Royalties shall be payable, on a country-by-country basis, during the period of time commencing on the first commercial sale
and ending upon the expiration of the last-to-expire patent claim on the licensed product, which is set to expire on December
4, 2028. Each party has the right to terminate the agreement in its entirety upon written notice to the other party if such
other party is in material breach of the agreement and has not cured such breach within ninety (90) days after notice from
the terminating party indicating the nature of such breach.</t>
        </is>
      </c>
    </row>
    <row r="4">
      <c r="A4" s="4" t="inlineStr">
        <is>
          <t>Description of lipocure agreement</t>
        </is>
      </c>
      <c r="J4" s="4" t="inlineStr">
        <is>
          <t>the LipoCure Agreement, the Company was required to pay an upfront fee upon signing of $150,000 and are required to make
future milestone and royalty payments to LipoCure. The Company is obligated to make aggregate milestone payments of up to $19.8
million upon the achievement of specified development and commercial milestones. Royalty payments must be paid in an amount equal
to a single digit to low double-digit percentage of annual net sales of royalty qualifying products, subject to certain adjustments.
Royalties shall be payable during the period of time, on a country-by-country basis, commencing on the first commercial sale and
ending upon the expiration of the last-to-expire patent claim on the licensed product, which is set to expire on July 24, 2030.</t>
        </is>
      </c>
    </row>
    <row r="5">
      <c r="A5" s="4" t="inlineStr">
        <is>
          <t>Description of nanomerics collaboration agreement</t>
        </is>
      </c>
      <c r="F5" s="4" t="inlineStr">
        <is>
          <t>the Company required to make royalty payments equal to a single digit percentage of annual
net sales of royalty qualifying products. The Company is also required to make aggregate milestone payments of up to $103 million
upon the achievement of specified development and commercial milestones, and sublicense fees for any sublicense relationships
we enter into subsequent to the Nanomerics Collaboration Agreement. The Company’s obligation to pay royalties, on a country-by-country
basis, shall commence on the date of first commercial sale of its licensed products and shall expire with respect to each separate
licensed product, on the latest to occur of (a) the tenth (10th) anniversary of the first commercial sale of the first
licensed product; (b) the expiration date of the last to expire of any valid claim (patent is set to expire on November 3, 2034);
and, (c) the date upon which a generic product has been on the market for a period of no fewer than ninety (90) days. The Company
has the right to terminate the agreement upon 180 days’ prior written notice to Nanomerics. Upon termination, the Company
shall assign to Nanomerics all its right title and interest in all results other than results specific to (a) the Device
(as defined in the Nanomerics Collaboration Agreement), its manufacture or use; and (b) the Technology, but excluding any
clinical Results relating to the Compound or Licensed Products (all terms as defined in the Nanomerics Collaboration Agreement).</t>
        </is>
      </c>
    </row>
    <row r="6">
      <c r="A6" s="4" t="inlineStr">
        <is>
          <t>Description of nanomerics license agreement</t>
        </is>
      </c>
      <c r="D6" s="4" t="inlineStr">
        <is>
          <t>the Company entered into a collaboration and license agreement with Nanomerics (the “Nanomerics License
Agreement”) for the exclusive North American license to develop and commercialize a High-Density Molecular Masking Spray
(MMS019) as an anti-viral barrier to prevent or reduce the risk or the intensity of viral infections in humans. Under the Nanomerics
License Agreement, the Company is required to make royalty payments within a range of 5% to 15% of annual net sales of royalty
qualifying products. The Company’s obligation to pay royalties, on a country-by-country basis, shall commence on the date
of first commercial sale of its licensed products and shall expire with respect to each separate licensed product, on the latest
to occur of (a) the tenth (10th) anniversary of the first commercial sale of the first licensed product; (b) the
expiration date of the last to expire of any valid claim; and, (c) the date upon which a generic product has been on the
market for a period of no fewer than ninety (90) days. The Company is also required to make aggregate milestone payments of up
to $50 million upon the achievement of specified development and commercial milestones, and sublicense fees for any sublicense
relationships we enter into subsequent to the Nanomerics License Agreement (any patent that issues from the currently filed provisional
patent application would expire on August 24, 2041). The Company has the right to terminate the Nanomerics License Agreement upon
60 days’ prior written notice to Nanomerics. Upon termination, we shall assign to Nanomerics all its rights, title
and interest in all of its results. Nanomerics has the right to terminate the agreement upon 60 days’ prior written
notice if the Company has not secured funding by the Funding Expiry Date (as defined in the Nanomerics License Agreement). On
December 31, 2020, the Company amended the Nanomerics License Agreement to extend the Funding Expiry Date to March 31, 2021.</t>
        </is>
      </c>
    </row>
    <row r="7">
      <c r="A7" s="4" t="inlineStr">
        <is>
          <t>Description of yissum research agreement</t>
        </is>
      </c>
      <c r="C7" s="4" t="inlineStr">
        <is>
          <t>the Company entered into an Agreement for Rendering of Research Services with Yissum (the “October 2020
Yissum Research Agreement”) on substantially similar terms and conditions as detailed above in the May 2019 Yissum Research
Agreement. Under the October 2020 Yissum Research Agreement, the Company shall provide funding for research and development studies
to be performed by researchers at Hebrew University related to the formulation of Liposomal Bupivacaine as well as efficacy and
PK studies in animals. In consideration for the research services, the Company agreed to pay research service fees of $81,000
in six equal monthly installments. In connection with the completion of our initial public offering, we paid Yissum $40,500 towards
the total consideration of $81,000. All services to be provided under the October 2020 Yissum Research Agreement will be completed
by June 30, 2021.</t>
        </is>
      </c>
      <c r="E7" s="4" t="inlineStr">
        <is>
          <t>the Company entered into an Agreement for Rendering of Research Services (the “May 2019 Yissum Research Agreement”),
with Yissum. Under the May 2019 Yissum Research Agreement, the Company shall provide funding for research and development studies
to be performed by researchers at Hebrew University related to the formulation, preparation and characterization of Liposomal
Bupivacaine for size zeta potential, drug loading and rate of drug release. In consideration for the research services, The Company
agreed to pay research service fees of $81,000 in equal monthly installments. The Company retains ownership in all our intellectual
property rights and any intellectual property belonging to either the Company or Yissum prior to the execution of the May 2019
Yissum Research Agreement will remain the sole property of either the Company or Yissum, respectively. All data generated from
the provision of the May 2019 Yissum Research Agreement, including any reports, which are specifically required and contemplated
under the May 2019 Yissum Research Agreement, shall be owned by the Company upon full payment of the research services fees. Each
party will be entitled to terminate the agreement in the event of a breach by the other party of its obligations under the agreement,
including, but not limited to, any payment failure, which is not remedied by the breaching party within 30 days of receipt
of written notice from the non-breaching party. All services to be provided under the May 2019 Yissum Research Agreement will
be completed by March 31, 2020.</t>
        </is>
      </c>
    </row>
    <row r="8">
      <c r="A8" s="4" t="inlineStr">
        <is>
          <t>Description of cooperative research and development agreement</t>
        </is>
      </c>
      <c r="I8" s="4" t="inlineStr">
        <is>
          <t>the Company entered into a CRADA with NCATS. This collaboration is for the continued development of its product
candidate, NES100, an intranasal peptide, for the management of acute and chronic non-cancer pain. The term of the CRADA is for
a period of four years from the effective date of the agreement and can be terminated by both parties at any time by mutual written
consent. In addition, either party may unilaterally terminate the CRADA at any time by providing written notice of at least sixty
(60) days before the desired termination date. The agreement provides for studies that are focused on the pre-clinical characterization
of NES100 as a novel analgesic for acute and chronic non-cancer pain, and for studies to further develop NES100 through IND enabling
studies. There are certain development “Go/No Go” provisions within the agreement whereby, if certain events occur,
or do not occur, NCATS may terminate the CRADA. These “No GO” provisions include: i) lack of efficacy in all animal
pain models, ii) no reliable and sensitive bioanalytical method can be developed, iii) manufacturing failure due to
inherent process scalability issues, iv) unacceptable toxicity or safety profile to enable clinical dosing, and v) inability
to manufacture the NES100 dosage form.</t>
        </is>
      </c>
    </row>
    <row r="9">
      <c r="A9" s="4" t="inlineStr">
        <is>
          <t>Description of lipocure agreement.</t>
        </is>
      </c>
      <c r="J9" s="4" t="inlineStr">
        <is>
          <t>the LipoCure Agreement, the Company was required to pay
an upfront fee upon signing of $150,000 and is required to make future milestone and royalty payments to LipoCure. The Company is obligated
to make aggregate milestone payments of up to $19.8 million upon the achievement of specified development and commercial milestones. Royalty
payments must be paid in an amount equal to a single digit to low double-digit percentage of annual net sales of royalty qualifying products,
subject to certain adjustments. Royalties shall be payable during the period of time, on a country-by-country basis, commencing on the
first commercial sale and ending upon the expiration of the last-to-expire patent claim on the licensed product, which is set to expire
on July 24, 2030.</t>
        </is>
      </c>
    </row>
    <row r="10">
      <c r="A10" s="4" t="inlineStr">
        <is>
          <t>Description of cooperative research and development agreement</t>
        </is>
      </c>
      <c r="I10" s="4" t="inlineStr">
        <is>
          <t>The term of the CRADA is for a period of four years from May 6, 2020 (the effective date of the
agreement) and can be terminated by both parties at any time by mutual written consent.</t>
        </is>
      </c>
    </row>
    <row r="11">
      <c r="A11" s="4" t="inlineStr">
        <is>
          <t>MedPharm License Agreement [Member]</t>
        </is>
      </c>
    </row>
    <row r="12">
      <c r="A12" s="3" t="inlineStr">
        <is>
          <t>Research and Development and License Agreements (Details) [Line Items]</t>
        </is>
      </c>
    </row>
    <row r="13">
      <c r="A13" s="4" t="inlineStr">
        <is>
          <t>Milestone and royalty payments</t>
        </is>
      </c>
      <c r="G13" s="5" t="n">
        <v>1150000</v>
      </c>
    </row>
    <row r="14">
      <c r="A14" s="4" t="inlineStr">
        <is>
          <t>Nanomerics Collaboration Agreement [Member]</t>
        </is>
      </c>
    </row>
    <row r="15">
      <c r="A15" s="3" t="inlineStr">
        <is>
          <t>Research and Development and License Agreements (Details) [Line Items]</t>
        </is>
      </c>
    </row>
    <row r="16">
      <c r="A16" s="4" t="inlineStr">
        <is>
          <t>Milestone and royalty payments</t>
        </is>
      </c>
      <c r="D16" s="5" t="n">
        <v>50000000</v>
      </c>
      <c r="F16" s="5" t="n">
        <v>103000000</v>
      </c>
    </row>
    <row r="17">
      <c r="A17" s="4" t="inlineStr">
        <is>
          <t>Nanomerics Collaboration Agreement [Member] | Minimum [Member]</t>
        </is>
      </c>
    </row>
    <row r="18">
      <c r="A18" s="3" t="inlineStr">
        <is>
          <t>Research and Development and License Agreements (Details) [Line Items]</t>
        </is>
      </c>
    </row>
    <row r="19">
      <c r="A19" s="4" t="inlineStr">
        <is>
          <t>Milestone and royalty payments percentage</t>
        </is>
      </c>
      <c r="D19" s="4" t="inlineStr">
        <is>
          <t>5.00%</t>
        </is>
      </c>
    </row>
    <row r="20">
      <c r="A20" s="4" t="inlineStr">
        <is>
          <t>Nanomerics Collaboration Agreement [Member] | Maximum [Member]</t>
        </is>
      </c>
    </row>
    <row r="21">
      <c r="A21" s="3" t="inlineStr">
        <is>
          <t>Research and Development and License Agreements (Details) [Line Items]</t>
        </is>
      </c>
    </row>
    <row r="22">
      <c r="A22" s="4" t="inlineStr">
        <is>
          <t>Milestone and royalty payments percentage</t>
        </is>
      </c>
      <c r="D22" s="4" t="inlineStr">
        <is>
          <t>15.00%</t>
        </is>
      </c>
    </row>
    <row r="23">
      <c r="A23" s="4" t="inlineStr">
        <is>
          <t>Yissum Research Agreement [Member]</t>
        </is>
      </c>
    </row>
    <row r="24">
      <c r="A24" s="3" t="inlineStr">
        <is>
          <t>Research and Development and License Agreements (Details) [Line Items]</t>
        </is>
      </c>
    </row>
    <row r="25">
      <c r="A25" s="4" t="inlineStr">
        <is>
          <t>Description of yissum research agreement</t>
        </is>
      </c>
      <c r="C25" s="4" t="inlineStr">
        <is>
          <t>the Company entered into
an Agreement for Rendering of Research Services with Yissum (the “October 2020 Yissum Research Agreement”) on substantially
similar terms and conditions as detailed above under the May 2019 Yissum Research Agreement. Under the October 2020 Yissum Research Agreement,
the Company shall provide funding for research and development studies to be performed by researchers at Hebrew University related to
the formulation of Liposomal Bupivacaine as well as efficacy and PK studies in animals. In consideration for the research services, the
Company agreed to pay research service fees of $81,000 in six equal monthly installments. In connection with the completion of the Company’s
IPO, the Company paid Yissum $40,500 towards the total consideration of $81,000. All services to be provided under the October 2020 Yissum
Research Agreement were completed by June 30, 2021.</t>
        </is>
      </c>
    </row>
    <row r="26">
      <c r="A26" s="4" t="inlineStr">
        <is>
          <t>Research service fees</t>
        </is>
      </c>
      <c r="E26" s="5" t="n">
        <v>81000</v>
      </c>
    </row>
    <row r="27">
      <c r="A27" s="4" t="inlineStr">
        <is>
          <t>Research and development in process</t>
        </is>
      </c>
      <c r="H27" s="5" t="n">
        <v>337500</v>
      </c>
    </row>
    <row r="28">
      <c r="A28" s="4" t="inlineStr">
        <is>
          <t>Lipocure Research Agreement [Member]</t>
        </is>
      </c>
    </row>
    <row r="29">
      <c r="A29" s="3" t="inlineStr">
        <is>
          <t>Research and Development and License Agreements (Details) [Line Items]</t>
        </is>
      </c>
    </row>
    <row r="30">
      <c r="A30" s="4" t="inlineStr">
        <is>
          <t>Research and development in process</t>
        </is>
      </c>
      <c r="H30" s="5" t="n">
        <v>250000</v>
      </c>
    </row>
    <row r="31">
      <c r="A31" s="4" t="inlineStr">
        <is>
          <t>Lipocure Research Agreement [Member] | Subsequent Event [Member]</t>
        </is>
      </c>
    </row>
    <row r="32">
      <c r="A32" s="3" t="inlineStr">
        <is>
          <t>Research and Development and License Agreements (Details) [Line Items]</t>
        </is>
      </c>
    </row>
    <row r="33">
      <c r="A33" s="4" t="inlineStr">
        <is>
          <t>Research service fees</t>
        </is>
      </c>
      <c r="B33" s="5" t="n">
        <v>200000</v>
      </c>
    </row>
    <row r="34">
      <c r="A34" s="4" t="inlineStr">
        <is>
          <t>Research and development in process</t>
        </is>
      </c>
      <c r="B34" s="5" t="n">
        <v>400000</v>
      </c>
    </row>
    <row r="35">
      <c r="A35" s="4" t="inlineStr">
        <is>
          <t>Forecast [Member] | Lipocure Research Agreement [Member]</t>
        </is>
      </c>
    </row>
    <row r="36">
      <c r="A36" s="3" t="inlineStr">
        <is>
          <t>Research and Development and License Agreements (Details) [Line Items]</t>
        </is>
      </c>
    </row>
    <row r="37">
      <c r="A37" s="4" t="inlineStr">
        <is>
          <t>Research service fees paid in quarterly payments</t>
        </is>
      </c>
      <c r="K37" s="5" t="n">
        <v>27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80" customWidth="1" min="2" max="2"/>
    <col width="15" customWidth="1" min="3" max="3"/>
    <col width="80" customWidth="1" min="4" max="4"/>
  </cols>
  <sheetData>
    <row r="1">
      <c r="A1" s="1" t="inlineStr">
        <is>
          <t>Subsequent Events (Details) - Subsequent Event [Member] - USD ($)</t>
        </is>
      </c>
      <c r="B1" s="2" t="inlineStr">
        <is>
          <t>1 Months Ended</t>
        </is>
      </c>
    </row>
    <row r="2">
      <c r="B2" s="2" t="inlineStr">
        <is>
          <t>Jul. 26, 2021</t>
        </is>
      </c>
      <c r="C2" s="2" t="inlineStr">
        <is>
          <t>Feb. 16, 2021</t>
        </is>
      </c>
      <c r="D2" s="2" t="inlineStr">
        <is>
          <t>Jan. 31, 2021</t>
        </is>
      </c>
    </row>
    <row r="3">
      <c r="A3" s="3" t="inlineStr">
        <is>
          <t>Subsequent Events [Line Items]</t>
        </is>
      </c>
    </row>
    <row r="4">
      <c r="A4" s="4" t="inlineStr">
        <is>
          <t>Net proceeds (in Dollars)</t>
        </is>
      </c>
      <c r="C4" s="5" t="n">
        <v>16000000</v>
      </c>
    </row>
    <row r="5">
      <c r="A5" s="4" t="inlineStr">
        <is>
          <t>Stock Options [Member]</t>
        </is>
      </c>
    </row>
    <row r="6">
      <c r="A6" s="3" t="inlineStr">
        <is>
          <t>Subsequent Events [Line Items]</t>
        </is>
      </c>
    </row>
    <row r="7">
      <c r="A7" s="4" t="inlineStr">
        <is>
          <t>Purchase shares of common stock</t>
        </is>
      </c>
      <c r="B7" s="6" t="n">
        <v>20225</v>
      </c>
    </row>
    <row r="8">
      <c r="A8" s="4" t="inlineStr">
        <is>
          <t>Exercise price per share (in Dollars per share)</t>
        </is>
      </c>
      <c r="B8" s="8" t="n">
        <v>4.32</v>
      </c>
    </row>
    <row r="9">
      <c r="A9" s="4" t="inlineStr">
        <is>
          <t>Expiration period, description</t>
        </is>
      </c>
      <c r="B9" s="4" t="inlineStr">
        <is>
          <t>The Options granted to the directors will vest upon the one-year anniversary of the
grant date, and have a ten-year expiration date.</t>
        </is>
      </c>
    </row>
    <row r="10">
      <c r="A10" s="4" t="inlineStr">
        <is>
          <t>Initial Public Offering [Member]</t>
        </is>
      </c>
    </row>
    <row r="11">
      <c r="A11" s="3" t="inlineStr">
        <is>
          <t>Subsequent Events [Line Items]</t>
        </is>
      </c>
    </row>
    <row r="12">
      <c r="A12" s="4" t="inlineStr">
        <is>
          <t>Initial public offering shares</t>
        </is>
      </c>
      <c r="C12" s="6" t="n">
        <v>1800000</v>
      </c>
    </row>
    <row r="13">
      <c r="A13" s="4" t="inlineStr">
        <is>
          <t>Public offering price (in Dollars per share)</t>
        </is>
      </c>
      <c r="C13" s="5" t="n">
        <v>10</v>
      </c>
    </row>
    <row r="14">
      <c r="A14" s="4" t="inlineStr">
        <is>
          <t>Gross proceeds (in Dollars)</t>
        </is>
      </c>
      <c r="C14" s="5" t="n">
        <v>18000000</v>
      </c>
    </row>
    <row r="15">
      <c r="A15" s="4" t="inlineStr">
        <is>
          <t>Common stock shares authorized</t>
        </is>
      </c>
      <c r="C15" s="6" t="n">
        <v>100000000</v>
      </c>
    </row>
    <row r="16">
      <c r="A16" s="4" t="inlineStr">
        <is>
          <t>Preferred stock shares authorized</t>
        </is>
      </c>
      <c r="C16" s="6" t="n">
        <v>10000000</v>
      </c>
    </row>
    <row r="17">
      <c r="A17" s="4" t="inlineStr">
        <is>
          <t>Restricted stock awards vested</t>
        </is>
      </c>
      <c r="C17" s="6" t="n">
        <v>5056</v>
      </c>
    </row>
    <row r="18">
      <c r="A18" s="4" t="inlineStr">
        <is>
          <t>Stock based compensation (in Dollars)</t>
        </is>
      </c>
      <c r="C18" s="5" t="n">
        <v>50000</v>
      </c>
    </row>
    <row r="19">
      <c r="A19" s="4" t="inlineStr">
        <is>
          <t>Description of notes payable</t>
        </is>
      </c>
      <c r="D19" s="4" t="inlineStr">
        <is>
          <t>the Company issued notes with an aggregate principal amount of $75,000 and $25,000, respectively. These notes were
issued to Anthony Mack, Chief Executive Officer and significant investor of the Company for $75,000 and Christopher Chipman, Chief
Financial Officer, for $25,000. These notes were subsequently repaid with proceeds from the initial public offering in February
2021.</t>
        </is>
      </c>
    </row>
    <row r="20">
      <c r="A20" s="4" t="inlineStr">
        <is>
          <t>RRD Note amount (in Dollars)</t>
        </is>
      </c>
      <c r="C20" s="5" t="n">
        <v>49348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antidilutive due to the net loss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Stock Options [Member]</t>
        </is>
      </c>
    </row>
    <row r="4">
      <c r="A4" s="3" t="inlineStr">
        <is>
          <t>Equivalent common shares</t>
        </is>
      </c>
    </row>
    <row r="5">
      <c r="A5" s="4" t="inlineStr">
        <is>
          <t>Equivalent common shares</t>
        </is>
      </c>
      <c r="B5" s="6" t="n">
        <v>736593</v>
      </c>
      <c r="C5" s="6" t="n">
        <v>486101</v>
      </c>
      <c r="D5" s="6" t="n">
        <v>736593</v>
      </c>
      <c r="E5" s="6" t="n">
        <v>486101</v>
      </c>
      <c r="F5" s="6" t="n">
        <v>486101</v>
      </c>
      <c r="G5" s="6" t="n">
        <v>236458</v>
      </c>
    </row>
    <row r="6">
      <c r="A6" s="4" t="inlineStr">
        <is>
          <t>Warrants [Member]</t>
        </is>
      </c>
    </row>
    <row r="7">
      <c r="A7" s="3" t="inlineStr">
        <is>
          <t>Equivalent common shares</t>
        </is>
      </c>
    </row>
    <row r="8">
      <c r="A8" s="4" t="inlineStr">
        <is>
          <t>Equivalent common shares</t>
        </is>
      </c>
      <c r="B8" s="6" t="n">
        <v>95056</v>
      </c>
      <c r="C8" s="4" t="inlineStr">
        <is>
          <t xml:space="preserve"> </t>
        </is>
      </c>
      <c r="D8" s="6" t="n">
        <v>95056</v>
      </c>
      <c r="E8" s="4" t="inlineStr">
        <is>
          <t xml:space="preserve"> </t>
        </is>
      </c>
      <c r="F8" s="6" t="n">
        <v>5056</v>
      </c>
      <c r="G8" s="4" t="inlineStr">
        <is>
          <t xml:space="preserve"> </t>
        </is>
      </c>
    </row>
    <row r="9">
      <c r="A9" s="4" t="inlineStr">
        <is>
          <t>RRD Note Conversion [Member]</t>
        </is>
      </c>
    </row>
    <row r="10">
      <c r="A10" s="3" t="inlineStr">
        <is>
          <t>Equivalent common shares</t>
        </is>
      </c>
    </row>
    <row r="11">
      <c r="A11" s="4" t="inlineStr">
        <is>
          <t>Equivalent common shares</t>
        </is>
      </c>
      <c r="B11" s="4" t="inlineStr">
        <is>
          <t xml:space="preserve"> </t>
        </is>
      </c>
      <c r="C11" s="6" t="n">
        <v>43909</v>
      </c>
      <c r="D11" s="4" t="inlineStr">
        <is>
          <t xml:space="preserve"> </t>
        </is>
      </c>
      <c r="E11" s="6" t="n">
        <v>43909</v>
      </c>
      <c r="F11" s="6" t="n">
        <v>49897</v>
      </c>
      <c r="G11" s="6" t="n">
        <v>26746</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 width="14" customWidth="1" min="5" max="5"/>
  </cols>
  <sheetData>
    <row r="1">
      <c r="A1" s="1" t="inlineStr">
        <is>
          <t>Prepaid Expenses and Other Current Assets (Details) - Schedule of prepaid expenses and other current assets - USD ($)</t>
        </is>
      </c>
      <c r="B1" s="2" t="inlineStr">
        <is>
          <t>6 Months Ended</t>
        </is>
      </c>
    </row>
    <row r="2">
      <c r="B2" s="2" t="inlineStr">
        <is>
          <t>Jun. 30, 2021</t>
        </is>
      </c>
      <c r="C2" s="2" t="inlineStr">
        <is>
          <t>Dec. 31, 2020</t>
        </is>
      </c>
      <c r="E2" s="2" t="inlineStr">
        <is>
          <t>Dec. 31, 2019</t>
        </is>
      </c>
    </row>
    <row r="3">
      <c r="A3" s="3" t="inlineStr">
        <is>
          <t>Schedule of prepaid expenses and other current assets [Abstract]</t>
        </is>
      </c>
    </row>
    <row r="4">
      <c r="A4" s="4" t="inlineStr">
        <is>
          <t>Prepaid insurance</t>
        </is>
      </c>
      <c r="B4" s="5" t="n">
        <v>703316</v>
      </c>
      <c r="C4" s="5" t="n">
        <v>8257</v>
      </c>
      <c r="E4" s="5" t="n">
        <v>3328</v>
      </c>
    </row>
    <row r="5">
      <c r="A5" s="4" t="inlineStr">
        <is>
          <t>Prepaid research and development</t>
        </is>
      </c>
      <c r="B5" s="6" t="n">
        <v>200000</v>
      </c>
    </row>
    <row r="6">
      <c r="A6" s="4" t="inlineStr">
        <is>
          <t>Legal retainer</t>
        </is>
      </c>
      <c r="B6" s="6" t="n">
        <v>3050</v>
      </c>
      <c r="C6" s="6" t="n">
        <v>3643</v>
      </c>
      <c r="E6" s="4" t="inlineStr">
        <is>
          <t xml:space="preserve"> </t>
        </is>
      </c>
    </row>
    <row r="7">
      <c r="A7" s="4" t="inlineStr">
        <is>
          <t>Consulting fees</t>
        </is>
      </c>
      <c r="B7" s="6" t="n">
        <v>8825</v>
      </c>
      <c r="C7" s="6" t="n">
        <v>5838</v>
      </c>
      <c r="E7" s="4" t="inlineStr">
        <is>
          <t xml:space="preserve"> </t>
        </is>
      </c>
    </row>
    <row r="8">
      <c r="A8" s="4" t="inlineStr">
        <is>
          <t>Other prepaid expenses and current assets</t>
        </is>
      </c>
      <c r="B8" s="6" t="n">
        <v>5731</v>
      </c>
      <c r="C8" s="6" t="n">
        <v>534</v>
      </c>
      <c r="E8" s="6" t="n">
        <v>1855</v>
      </c>
    </row>
    <row r="9">
      <c r="A9" s="4" t="inlineStr">
        <is>
          <t>Total prepaid expenses and other current assets</t>
        </is>
      </c>
      <c r="B9" s="5" t="n">
        <v>920922</v>
      </c>
      <c r="C9" s="5" t="n">
        <v>18273</v>
      </c>
      <c r="D9" s="4" t="inlineStr">
        <is>
          <t>[1]</t>
        </is>
      </c>
      <c r="E9" s="5" t="n">
        <v>5183</v>
      </c>
    </row>
    <row r="10"/>
    <row r="11">
      <c r="A11" s="4" t="inlineStr">
        <is>
          <t>[1]</t>
        </is>
      </c>
      <c r="B11" s="4" t="inlineStr">
        <is>
          <t>Derived
from audited financial statements</t>
        </is>
      </c>
    </row>
  </sheetData>
  <mergeCells count="5">
    <mergeCell ref="A1:A2"/>
    <mergeCell ref="C1:D1"/>
    <mergeCell ref="C2:D2"/>
    <mergeCell ref="A10:E10"/>
    <mergeCell ref="B11:E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42" customWidth="1" min="2" max="2"/>
    <col width="13" customWidth="1" min="3" max="3"/>
    <col width="27" customWidth="1" min="4" max="4"/>
    <col width="20" customWidth="1" min="5" max="5"/>
    <col width="13" customWidth="1" min="6" max="6"/>
    <col width="13" customWidth="1" min="7" max="7"/>
  </cols>
  <sheetData>
    <row r="1">
      <c r="A1" s="1" t="inlineStr">
        <is>
          <t>Condensed Statements of Changes in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8</t>
        </is>
      </c>
      <c r="B2" s="4" t="inlineStr">
        <is>
          <t xml:space="preserve"> </t>
        </is>
      </c>
      <c r="C2" s="5" t="n">
        <v>29</v>
      </c>
      <c r="D2" s="5" t="n">
        <v>1808926</v>
      </c>
      <c r="E2" s="5" t="n">
        <v>-3001679</v>
      </c>
      <c r="F2" s="5" t="n">
        <v>-1192724</v>
      </c>
    </row>
    <row r="3">
      <c r="A3" s="4" t="inlineStr">
        <is>
          <t>Balance (in Shares) at Dec. 31, 2018</t>
        </is>
      </c>
      <c r="B3" s="4" t="inlineStr">
        <is>
          <t xml:space="preserve"> </t>
        </is>
      </c>
      <c r="C3" s="6" t="n">
        <v>2874437</v>
      </c>
    </row>
    <row r="4">
      <c r="A4" s="4" t="inlineStr">
        <is>
          <t>Common stock issued pursuant to subscription agreements</t>
        </is>
      </c>
      <c r="C4" s="5" t="n">
        <v>1</v>
      </c>
      <c r="D4" s="6" t="n">
        <v>624999</v>
      </c>
      <c r="E4" s="4" t="inlineStr">
        <is>
          <t xml:space="preserve"> </t>
        </is>
      </c>
      <c r="F4" s="6" t="n">
        <v>625000</v>
      </c>
    </row>
    <row r="5">
      <c r="A5" s="4" t="inlineStr">
        <is>
          <t>Common stock issued pursuant to subscription agreements (in Shares)</t>
        </is>
      </c>
      <c r="C5" s="6" t="n">
        <v>63203</v>
      </c>
    </row>
    <row r="6">
      <c r="A6" s="4" t="inlineStr">
        <is>
          <t>Common stock issued in payment of consulting services and settlement of accounts payable</t>
        </is>
      </c>
      <c r="B6" s="4" t="inlineStr">
        <is>
          <t xml:space="preserve"> </t>
        </is>
      </c>
      <c r="C6" s="4" t="inlineStr">
        <is>
          <t xml:space="preserve"> </t>
        </is>
      </c>
      <c r="D6" s="6" t="n">
        <v>463815</v>
      </c>
      <c r="E6" s="4" t="inlineStr">
        <is>
          <t xml:space="preserve"> </t>
        </is>
      </c>
      <c r="F6" s="6" t="n">
        <v>463815</v>
      </c>
    </row>
    <row r="7">
      <c r="A7" s="4" t="inlineStr">
        <is>
          <t>Common stock issued in payment of consulting services and settlement of accounts payable (in Shares)</t>
        </is>
      </c>
      <c r="B7" s="4" t="inlineStr">
        <is>
          <t xml:space="preserve"> </t>
        </is>
      </c>
      <c r="C7" s="6" t="n">
        <v>46903</v>
      </c>
    </row>
    <row r="8">
      <c r="A8" s="4" t="inlineStr">
        <is>
          <t>Stock-based compensation</t>
        </is>
      </c>
      <c r="D8" s="6" t="n">
        <v>678146</v>
      </c>
      <c r="E8" s="4" t="inlineStr">
        <is>
          <t xml:space="preserve"> </t>
        </is>
      </c>
      <c r="F8" s="6" t="n">
        <v>678146</v>
      </c>
    </row>
    <row r="9">
      <c r="A9" s="4" t="inlineStr">
        <is>
          <t>Restricted stock awards grant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stock awards granted (in Shares)</t>
        </is>
      </c>
      <c r="B10" s="4" t="inlineStr">
        <is>
          <t xml:space="preserve"> </t>
        </is>
      </c>
      <c r="C10" s="6" t="n">
        <v>34130</v>
      </c>
    </row>
    <row r="11">
      <c r="A11" s="4" t="inlineStr">
        <is>
          <t>Net loss</t>
        </is>
      </c>
      <c r="E11" s="6" t="n">
        <v>-3306512</v>
      </c>
      <c r="F11" s="6" t="n">
        <v>-3306512</v>
      </c>
    </row>
    <row r="12">
      <c r="A12" s="4" t="inlineStr">
        <is>
          <t>Balance at Dec. 31, 2019</t>
        </is>
      </c>
      <c r="B12" s="4" t="inlineStr">
        <is>
          <t xml:space="preserve"> </t>
        </is>
      </c>
      <c r="C12" s="5" t="n">
        <v>30</v>
      </c>
      <c r="D12" s="6" t="n">
        <v>3575886</v>
      </c>
      <c r="E12" s="6" t="n">
        <v>-6308191</v>
      </c>
      <c r="F12" s="6" t="n">
        <v>-2732275</v>
      </c>
    </row>
    <row r="13">
      <c r="A13" s="4" t="inlineStr">
        <is>
          <t>Balance (in Shares) at Dec. 31, 2019</t>
        </is>
      </c>
      <c r="B13" s="4" t="inlineStr">
        <is>
          <t xml:space="preserve"> </t>
        </is>
      </c>
      <c r="C13" s="6" t="n">
        <v>3018673</v>
      </c>
    </row>
    <row r="14">
      <c r="A14" s="4" t="inlineStr">
        <is>
          <t>Common stock issued pursuant to subscription agreements</t>
        </is>
      </c>
      <c r="B14" s="4" t="inlineStr">
        <is>
          <t xml:space="preserve"> </t>
        </is>
      </c>
      <c r="C14" s="4" t="inlineStr">
        <is>
          <t xml:space="preserve"> </t>
        </is>
      </c>
      <c r="D14" s="6" t="n">
        <v>425000</v>
      </c>
      <c r="E14" s="4" t="inlineStr">
        <is>
          <t xml:space="preserve"> </t>
        </is>
      </c>
      <c r="F14" s="6" t="n">
        <v>425000</v>
      </c>
    </row>
    <row r="15">
      <c r="A15" s="4" t="inlineStr">
        <is>
          <t>Common stock issued pursuant to subscription agreements (in Shares)</t>
        </is>
      </c>
      <c r="B15" s="4" t="inlineStr">
        <is>
          <t xml:space="preserve"> </t>
        </is>
      </c>
      <c r="C15" s="6" t="n">
        <v>42978</v>
      </c>
    </row>
    <row r="16">
      <c r="A16" s="4" t="inlineStr">
        <is>
          <t>Common stock issued in payment of consulting services and settlement of accounts payable</t>
        </is>
      </c>
      <c r="B16" s="4" t="inlineStr">
        <is>
          <t xml:space="preserve"> </t>
        </is>
      </c>
      <c r="C16" s="4" t="inlineStr">
        <is>
          <t xml:space="preserve"> </t>
        </is>
      </c>
      <c r="D16" s="6" t="n">
        <v>1781</v>
      </c>
      <c r="E16" s="4" t="inlineStr">
        <is>
          <t xml:space="preserve"> </t>
        </is>
      </c>
      <c r="F16" s="6" t="n">
        <v>1781</v>
      </c>
    </row>
    <row r="17">
      <c r="A17" s="4" t="inlineStr">
        <is>
          <t>Common stock issued in payment of consulting services and settlement of accounts payable (in Shares)</t>
        </is>
      </c>
      <c r="B17" s="4" t="inlineStr">
        <is>
          <t xml:space="preserve"> </t>
        </is>
      </c>
      <c r="C17" s="6" t="n">
        <v>180</v>
      </c>
    </row>
    <row r="18">
      <c r="A18" s="4" t="inlineStr">
        <is>
          <t>Stock-based compensation</t>
        </is>
      </c>
      <c r="D18" s="6" t="n">
        <v>130990</v>
      </c>
      <c r="E18" s="4" t="inlineStr">
        <is>
          <t xml:space="preserve"> </t>
        </is>
      </c>
      <c r="F18" s="6" t="n">
        <v>130990</v>
      </c>
    </row>
    <row r="19">
      <c r="A19" s="4" t="inlineStr">
        <is>
          <t>Restricted stock awards gran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stock awards granted (in Shares)</t>
        </is>
      </c>
      <c r="B20" s="4" t="inlineStr">
        <is>
          <t xml:space="preserve"> </t>
        </is>
      </c>
      <c r="C20" s="6" t="n">
        <v>3792</v>
      </c>
    </row>
    <row r="21">
      <c r="A21" s="4" t="inlineStr">
        <is>
          <t>Net loss</t>
        </is>
      </c>
      <c r="D21" s="4" t="inlineStr">
        <is>
          <t xml:space="preserve"> </t>
        </is>
      </c>
      <c r="E21" s="6" t="n">
        <v>-656495</v>
      </c>
      <c r="F21" s="6" t="n">
        <v>-656495</v>
      </c>
    </row>
    <row r="22">
      <c r="A22" s="4" t="inlineStr">
        <is>
          <t>Balance at Mar. 31, 2020</t>
        </is>
      </c>
      <c r="C22" s="5" t="n">
        <v>30</v>
      </c>
      <c r="D22" s="6" t="n">
        <v>4133657</v>
      </c>
      <c r="E22" s="6" t="n">
        <v>-6964686</v>
      </c>
      <c r="F22" s="6" t="n">
        <v>-2830999</v>
      </c>
    </row>
    <row r="23">
      <c r="A23" s="4" t="inlineStr">
        <is>
          <t>Balance (in Shares) at Mar. 31, 2020</t>
        </is>
      </c>
      <c r="C23" s="6" t="n">
        <v>3065623</v>
      </c>
    </row>
    <row r="24">
      <c r="A24" s="4" t="inlineStr">
        <is>
          <t>Balance at Dec. 31, 2019</t>
        </is>
      </c>
      <c r="B24" s="4" t="inlineStr">
        <is>
          <t xml:space="preserve"> </t>
        </is>
      </c>
      <c r="C24" s="5" t="n">
        <v>30</v>
      </c>
      <c r="D24" s="6" t="n">
        <v>3575886</v>
      </c>
      <c r="E24" s="6" t="n">
        <v>-6308191</v>
      </c>
      <c r="F24" s="6" t="n">
        <v>-2732275</v>
      </c>
    </row>
    <row r="25">
      <c r="A25" s="4" t="inlineStr">
        <is>
          <t>Balance (in Shares) at Dec. 31, 2019</t>
        </is>
      </c>
      <c r="B25" s="4" t="inlineStr">
        <is>
          <t xml:space="preserve"> </t>
        </is>
      </c>
      <c r="C25" s="6" t="n">
        <v>3018673</v>
      </c>
    </row>
    <row r="26">
      <c r="A26" s="4" t="inlineStr">
        <is>
          <t>Common stock issued pursuant to subscription agreements</t>
        </is>
      </c>
      <c r="C26" s="5" t="n">
        <v>1</v>
      </c>
      <c r="D26" s="6" t="n">
        <v>1376899</v>
      </c>
      <c r="E26" s="4" t="inlineStr">
        <is>
          <t xml:space="preserve"> </t>
        </is>
      </c>
      <c r="F26" s="6" t="n">
        <v>1376900</v>
      </c>
    </row>
    <row r="27">
      <c r="A27" s="4" t="inlineStr">
        <is>
          <t>Common stock issued pursuant to subscription agreements (in Shares)</t>
        </is>
      </c>
      <c r="C27" s="6" t="n">
        <v>139220</v>
      </c>
    </row>
    <row r="28">
      <c r="A28" s="4" t="inlineStr">
        <is>
          <t>Common stock issued in payment of consulting services and settlement of accounts payable</t>
        </is>
      </c>
      <c r="B28" s="4" t="inlineStr">
        <is>
          <t xml:space="preserve"> </t>
        </is>
      </c>
      <c r="C28" s="4" t="inlineStr">
        <is>
          <t xml:space="preserve"> </t>
        </is>
      </c>
      <c r="D28" s="6" t="n">
        <v>5288</v>
      </c>
      <c r="E28" s="4" t="inlineStr">
        <is>
          <t xml:space="preserve"> </t>
        </is>
      </c>
      <c r="F28" s="6" t="n">
        <v>5288</v>
      </c>
    </row>
    <row r="29">
      <c r="A29" s="4" t="inlineStr">
        <is>
          <t>Common stock issued in payment of consulting services and settlement of accounts payable (in Shares)</t>
        </is>
      </c>
      <c r="B29" s="4" t="inlineStr">
        <is>
          <t xml:space="preserve"> </t>
        </is>
      </c>
      <c r="C29" s="6" t="n">
        <v>533</v>
      </c>
    </row>
    <row r="30">
      <c r="A30" s="4" t="inlineStr">
        <is>
          <t>Stock-based compensation</t>
        </is>
      </c>
      <c r="D30" s="6" t="n">
        <v>1473642</v>
      </c>
      <c r="E30" s="4" t="inlineStr">
        <is>
          <t xml:space="preserve"> </t>
        </is>
      </c>
      <c r="F30" s="6" t="n">
        <v>1473642</v>
      </c>
    </row>
    <row r="31">
      <c r="A31" s="4" t="inlineStr">
        <is>
          <t>Restricted stock awards gran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icted stock awards granted (in Shares)</t>
        </is>
      </c>
      <c r="B32" s="4" t="inlineStr">
        <is>
          <t xml:space="preserve"> </t>
        </is>
      </c>
      <c r="C32" s="6" t="n">
        <v>6952</v>
      </c>
    </row>
    <row r="33">
      <c r="A33" s="4" t="inlineStr">
        <is>
          <t>Restricted stock awards forfei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icted stock awards forfeited (in Shares)</t>
        </is>
      </c>
      <c r="B34" s="4" t="inlineStr">
        <is>
          <t xml:space="preserve"> </t>
        </is>
      </c>
      <c r="C34" s="6" t="n">
        <v>-20225</v>
      </c>
    </row>
    <row r="35">
      <c r="A35" s="4" t="inlineStr">
        <is>
          <t>Net loss</t>
        </is>
      </c>
      <c r="E35" s="6" t="n">
        <v>-4339653</v>
      </c>
      <c r="F35" s="6" t="n">
        <v>-4339653</v>
      </c>
    </row>
    <row r="36">
      <c r="A36" s="4" t="inlineStr">
        <is>
          <t>Balance at Dec. 31, 2020</t>
        </is>
      </c>
      <c r="B36" s="4" t="inlineStr">
        <is>
          <t xml:space="preserve"> </t>
        </is>
      </c>
      <c r="C36" s="5" t="n">
        <v>31</v>
      </c>
      <c r="D36" s="6" t="n">
        <v>6431715</v>
      </c>
      <c r="E36" s="6" t="n">
        <v>-10647844</v>
      </c>
      <c r="F36" s="6" t="n">
        <v>-4216098</v>
      </c>
      <c r="G36" s="4" t="inlineStr">
        <is>
          <t>[1]</t>
        </is>
      </c>
    </row>
    <row r="37">
      <c r="A37" s="4" t="inlineStr">
        <is>
          <t>Balance (in Shares) at Dec. 31, 2020</t>
        </is>
      </c>
      <c r="B37" s="4" t="inlineStr">
        <is>
          <t xml:space="preserve"> </t>
        </is>
      </c>
      <c r="C37" s="6" t="n">
        <v>3145153</v>
      </c>
    </row>
    <row r="38">
      <c r="A38" s="4" t="inlineStr">
        <is>
          <t>Balance at Mar. 31, 2020</t>
        </is>
      </c>
      <c r="C38" s="5" t="n">
        <v>30</v>
      </c>
      <c r="D38" s="6" t="n">
        <v>4133657</v>
      </c>
      <c r="E38" s="6" t="n">
        <v>-6964686</v>
      </c>
      <c r="F38" s="6" t="n">
        <v>-2830999</v>
      </c>
    </row>
    <row r="39">
      <c r="A39" s="4" t="inlineStr">
        <is>
          <t>Balance (in Shares) at Mar. 31, 2020</t>
        </is>
      </c>
      <c r="C39" s="6" t="n">
        <v>3065623</v>
      </c>
    </row>
    <row r="40">
      <c r="A40" s="4" t="inlineStr">
        <is>
          <t>Common stock issued pursuant to subscription agreements</t>
        </is>
      </c>
      <c r="C40" s="5" t="n">
        <v>1</v>
      </c>
      <c r="D40" s="6" t="n">
        <v>843899</v>
      </c>
      <c r="E40" s="4" t="inlineStr">
        <is>
          <t xml:space="preserve"> </t>
        </is>
      </c>
      <c r="F40" s="6" t="n">
        <v>843900</v>
      </c>
    </row>
    <row r="41">
      <c r="A41" s="4" t="inlineStr">
        <is>
          <t>Common stock issued pursuant to subscription agreements (in Shares)</t>
        </is>
      </c>
      <c r="C41" s="6" t="n">
        <v>85325</v>
      </c>
    </row>
    <row r="42">
      <c r="A42" s="4" t="inlineStr">
        <is>
          <t>Common stock issued in payment of consulting services and settlement of accounts payable</t>
        </is>
      </c>
      <c r="D42" s="6" t="n">
        <v>1125</v>
      </c>
      <c r="E42" s="4" t="inlineStr">
        <is>
          <t xml:space="preserve"> </t>
        </is>
      </c>
      <c r="F42" s="6" t="n">
        <v>1125</v>
      </c>
    </row>
    <row r="43">
      <c r="A43" s="4" t="inlineStr">
        <is>
          <t>Common stock issued in payment of consulting services and settlement of accounts payable (in Shares)</t>
        </is>
      </c>
      <c r="C43" s="6" t="n">
        <v>113</v>
      </c>
    </row>
    <row r="44">
      <c r="A44" s="4" t="inlineStr">
        <is>
          <t>Stock-based compensation</t>
        </is>
      </c>
      <c r="D44" s="6" t="n">
        <v>571691</v>
      </c>
      <c r="F44" s="6" t="n">
        <v>571691</v>
      </c>
    </row>
    <row r="45">
      <c r="A45" s="4" t="inlineStr">
        <is>
          <t>Restricted stock awards granted</t>
        </is>
      </c>
      <c r="D45" s="4" t="inlineStr">
        <is>
          <t xml:space="preserve"> </t>
        </is>
      </c>
      <c r="E45" s="4" t="inlineStr">
        <is>
          <t xml:space="preserve"> </t>
        </is>
      </c>
      <c r="F45" s="4" t="inlineStr">
        <is>
          <t xml:space="preserve"> </t>
        </is>
      </c>
    </row>
    <row r="46">
      <c r="A46" s="4" t="inlineStr">
        <is>
          <t>Restricted stock awards granted (in Shares)</t>
        </is>
      </c>
      <c r="C46" s="6" t="n">
        <v>3160</v>
      </c>
    </row>
    <row r="47">
      <c r="A47" s="4" t="inlineStr">
        <is>
          <t>Restricted stock awards forfei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icted stock awards forfeited (in Shares)</t>
        </is>
      </c>
      <c r="B48" s="4" t="inlineStr">
        <is>
          <t xml:space="preserve"> </t>
        </is>
      </c>
      <c r="C48" s="6" t="n">
        <v>-20225</v>
      </c>
    </row>
    <row r="49">
      <c r="A49" s="4" t="inlineStr">
        <is>
          <t>Net loss</t>
        </is>
      </c>
      <c r="E49" s="6" t="n">
        <v>-1269784</v>
      </c>
      <c r="F49" s="6" t="n">
        <v>-1269784</v>
      </c>
    </row>
    <row r="50">
      <c r="A50" s="4" t="inlineStr">
        <is>
          <t>Balance at Jun. 30, 2020</t>
        </is>
      </c>
      <c r="B50" s="4" t="inlineStr">
        <is>
          <t xml:space="preserve"> </t>
        </is>
      </c>
      <c r="C50" s="5" t="n">
        <v>31</v>
      </c>
      <c r="D50" s="6" t="n">
        <v>5550372</v>
      </c>
      <c r="E50" s="6" t="n">
        <v>-8234470</v>
      </c>
      <c r="F50" s="6" t="n">
        <v>-2684067</v>
      </c>
    </row>
    <row r="51">
      <c r="A51" s="4" t="inlineStr">
        <is>
          <t>Balance (in Shares) at Jun. 30, 2020</t>
        </is>
      </c>
      <c r="B51" s="4" t="inlineStr">
        <is>
          <t xml:space="preserve"> </t>
        </is>
      </c>
      <c r="C51" s="6" t="n">
        <v>3133996</v>
      </c>
    </row>
    <row r="52">
      <c r="A52" s="4" t="inlineStr">
        <is>
          <t>Balance at Dec. 31, 2020</t>
        </is>
      </c>
      <c r="B52" s="4" t="inlineStr">
        <is>
          <t xml:space="preserve"> </t>
        </is>
      </c>
      <c r="C52" s="5" t="n">
        <v>31</v>
      </c>
      <c r="D52" s="6" t="n">
        <v>6431715</v>
      </c>
      <c r="E52" s="6" t="n">
        <v>-10647844</v>
      </c>
      <c r="F52" s="6" t="n">
        <v>-4216098</v>
      </c>
      <c r="G52" s="4" t="inlineStr">
        <is>
          <t>[1]</t>
        </is>
      </c>
    </row>
    <row r="53">
      <c r="A53" s="4" t="inlineStr">
        <is>
          <t>Balance (in Shares) at Dec. 31, 2020</t>
        </is>
      </c>
      <c r="B53" s="4" t="inlineStr">
        <is>
          <t xml:space="preserve"> </t>
        </is>
      </c>
      <c r="C53" s="6" t="n">
        <v>3145153</v>
      </c>
    </row>
    <row r="54">
      <c r="A54" s="4" t="inlineStr">
        <is>
          <t>Common stock issued pursuant to initial public offering, net of offering costs of $2,216,793</t>
        </is>
      </c>
      <c r="B54" s="4" t="inlineStr">
        <is>
          <t xml:space="preserve"> </t>
        </is>
      </c>
      <c r="C54" s="5" t="n">
        <v>18</v>
      </c>
      <c r="D54" s="6" t="n">
        <v>15783189</v>
      </c>
      <c r="E54" s="4" t="inlineStr">
        <is>
          <t xml:space="preserve"> </t>
        </is>
      </c>
      <c r="F54" s="6" t="n">
        <v>15783207</v>
      </c>
    </row>
    <row r="55">
      <c r="A55" s="4" t="inlineStr">
        <is>
          <t>Common stock issued pursuant to initial public offering, net of offering costs of $2,216,793 (in Shares)</t>
        </is>
      </c>
      <c r="B55" s="4" t="inlineStr">
        <is>
          <t xml:space="preserve"> </t>
        </is>
      </c>
      <c r="C55" s="6" t="n">
        <v>1800000</v>
      </c>
    </row>
    <row r="56">
      <c r="A56" s="4" t="inlineStr">
        <is>
          <t>Stock-based compensation</t>
        </is>
      </c>
      <c r="D56" s="6" t="n">
        <v>369884</v>
      </c>
      <c r="E56" s="4" t="inlineStr">
        <is>
          <t xml:space="preserve"> </t>
        </is>
      </c>
      <c r="F56" s="6" t="n">
        <v>369884</v>
      </c>
    </row>
    <row r="57">
      <c r="A57" s="4" t="inlineStr">
        <is>
          <t>Net loss</t>
        </is>
      </c>
      <c r="E57" s="6" t="n">
        <v>-2379271</v>
      </c>
      <c r="F57" s="6" t="n">
        <v>-2379271</v>
      </c>
    </row>
    <row r="58">
      <c r="A58" s="4" t="inlineStr">
        <is>
          <t>Balance at Mar. 31, 2021</t>
        </is>
      </c>
      <c r="C58" s="5" t="n">
        <v>49</v>
      </c>
      <c r="D58" s="6" t="n">
        <v>22584788</v>
      </c>
      <c r="E58" s="6" t="n">
        <v>-13027115</v>
      </c>
      <c r="F58" s="6" t="n">
        <v>9557722</v>
      </c>
    </row>
    <row r="59">
      <c r="A59" s="4" t="inlineStr">
        <is>
          <t>Balance (in Shares) at Mar. 31, 2021</t>
        </is>
      </c>
      <c r="C59" s="6" t="n">
        <v>4945153</v>
      </c>
    </row>
    <row r="60">
      <c r="A60" s="4" t="inlineStr">
        <is>
          <t>Stock-based compensation</t>
        </is>
      </c>
      <c r="D60" s="6" t="n">
        <v>321427</v>
      </c>
      <c r="E60" s="4" t="inlineStr">
        <is>
          <t xml:space="preserve"> </t>
        </is>
      </c>
      <c r="F60" s="6" t="n">
        <v>321427</v>
      </c>
    </row>
    <row r="61">
      <c r="A61" s="4" t="inlineStr">
        <is>
          <t>Restricted stock awards granted</t>
        </is>
      </c>
      <c r="C61" s="5" t="n">
        <v>1</v>
      </c>
      <c r="D61" s="6" t="n">
        <v>-1</v>
      </c>
      <c r="E61" s="4" t="inlineStr">
        <is>
          <t xml:space="preserve"> </t>
        </is>
      </c>
      <c r="F61" s="4" t="inlineStr">
        <is>
          <t xml:space="preserve"> </t>
        </is>
      </c>
    </row>
    <row r="62">
      <c r="A62" s="4" t="inlineStr">
        <is>
          <t>Restricted stock awards granted (in Shares)</t>
        </is>
      </c>
      <c r="C62" s="6" t="n">
        <v>15000</v>
      </c>
    </row>
    <row r="63">
      <c r="A63" s="4" t="inlineStr">
        <is>
          <t>Net loss</t>
        </is>
      </c>
      <c r="D63" s="4" t="inlineStr">
        <is>
          <t xml:space="preserve"> </t>
        </is>
      </c>
      <c r="E63" s="6" t="n">
        <v>-2343419</v>
      </c>
      <c r="F63" s="6" t="n">
        <v>-2343419</v>
      </c>
    </row>
    <row r="64">
      <c r="A64" s="4" t="inlineStr">
        <is>
          <t>Balance at Jun. 30, 2021</t>
        </is>
      </c>
      <c r="B64" s="4" t="inlineStr">
        <is>
          <t xml:space="preserve"> </t>
        </is>
      </c>
      <c r="C64" s="5" t="n">
        <v>50</v>
      </c>
      <c r="D64" s="5" t="n">
        <v>22906214</v>
      </c>
      <c r="E64" s="5" t="n">
        <v>-15370534</v>
      </c>
      <c r="F64" s="5" t="n">
        <v>7535730</v>
      </c>
    </row>
    <row r="65">
      <c r="A65" s="4" t="inlineStr">
        <is>
          <t>Balance (in Shares) at Jun. 30, 2021</t>
        </is>
      </c>
      <c r="B65" s="4" t="inlineStr">
        <is>
          <t xml:space="preserve"> </t>
        </is>
      </c>
      <c r="C65" s="6" t="n">
        <v>4960153</v>
      </c>
    </row>
    <row r="66"/>
    <row r="67">
      <c r="A67" s="4" t="inlineStr">
        <is>
          <t>[1]</t>
        </is>
      </c>
      <c r="B67" s="4" t="inlineStr">
        <is>
          <t>Derived
from audited financial statements</t>
        </is>
      </c>
    </row>
  </sheetData>
  <mergeCells count="3">
    <mergeCell ref="F1:G1"/>
    <mergeCell ref="A66:G66"/>
    <mergeCell ref="B67:G6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 Schedule of accounts payable and accrued liabilities - USD ($)</t>
        </is>
      </c>
      <c r="B1" s="2" t="inlineStr">
        <is>
          <t>Jun. 30, 2021</t>
        </is>
      </c>
      <c r="C1" s="2" t="inlineStr">
        <is>
          <t>Dec. 31, 2020</t>
        </is>
      </c>
      <c r="D1" s="2" t="inlineStr">
        <is>
          <t>Dec. 31, 2019</t>
        </is>
      </c>
    </row>
    <row r="2">
      <c r="A2" s="3" t="inlineStr">
        <is>
          <t>Schedule of accounts payable and accrued liabilities [Abstract]</t>
        </is>
      </c>
    </row>
    <row r="3">
      <c r="A3" s="4" t="inlineStr">
        <is>
          <t>Deferred CEO compensation</t>
        </is>
      </c>
      <c r="B3" s="5" t="n">
        <v>1073075</v>
      </c>
      <c r="C3" s="5" t="n">
        <v>1028110</v>
      </c>
      <c r="D3" s="5" t="n">
        <v>680400</v>
      </c>
    </row>
    <row r="4">
      <c r="A4" s="4" t="inlineStr">
        <is>
          <t>Research and development expenses</t>
        </is>
      </c>
      <c r="B4" s="6" t="n">
        <v>69605</v>
      </c>
      <c r="C4" s="6" t="n">
        <v>1045503</v>
      </c>
    </row>
    <row r="5">
      <c r="A5" s="4" t="inlineStr">
        <is>
          <t>Insurance premiums</t>
        </is>
      </c>
      <c r="B5" s="6" t="n">
        <v>448789</v>
      </c>
      <c r="C5" s="6" t="n">
        <v>2874</v>
      </c>
    </row>
    <row r="6">
      <c r="A6" s="4" t="inlineStr">
        <is>
          <t>Legal expenses</t>
        </is>
      </c>
      <c r="B6" s="6" t="n">
        <v>768811</v>
      </c>
      <c r="C6" s="6" t="n">
        <v>437471</v>
      </c>
    </row>
    <row r="7">
      <c r="A7" s="4" t="inlineStr">
        <is>
          <t>Professional fees</t>
        </is>
      </c>
      <c r="B7" s="6" t="n">
        <v>47748</v>
      </c>
      <c r="C7" s="6" t="n">
        <v>253462</v>
      </c>
      <c r="D7" s="6" t="n">
        <v>177096</v>
      </c>
    </row>
    <row r="8">
      <c r="A8" s="4" t="inlineStr">
        <is>
          <t>Interest payable/accrued</t>
        </is>
      </c>
      <c r="B8" s="6" t="n">
        <v>291406</v>
      </c>
      <c r="C8" s="6" t="n">
        <v>270000</v>
      </c>
      <c r="D8" s="5" t="n">
        <v>138762</v>
      </c>
    </row>
    <row r="9">
      <c r="A9" s="4" t="inlineStr">
        <is>
          <t>Accounting consulting fees</t>
        </is>
      </c>
      <c r="B9" s="6" t="n">
        <v>6235</v>
      </c>
      <c r="C9" s="6" t="n">
        <v>45904</v>
      </c>
    </row>
    <row r="10">
      <c r="A10" s="4" t="inlineStr">
        <is>
          <t>Tax expenses</t>
        </is>
      </c>
      <c r="B10" s="6" t="n">
        <v>10000</v>
      </c>
      <c r="C10" s="6" t="n">
        <v>13365</v>
      </c>
    </row>
    <row r="11">
      <c r="A11" s="4" t="inlineStr">
        <is>
          <t>Other</t>
        </is>
      </c>
      <c r="B11" s="6" t="n">
        <v>64197</v>
      </c>
      <c r="C11" s="6" t="n">
        <v>19235</v>
      </c>
    </row>
    <row r="12">
      <c r="A12" s="4" t="inlineStr">
        <is>
          <t>Total accounts payable and accrued liabilities</t>
        </is>
      </c>
      <c r="B12" s="5" t="n">
        <v>2779866</v>
      </c>
      <c r="C12" s="5" t="n">
        <v>31159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Notes Payable (Details) - Schedule of notes payables - USD ($)</t>
        </is>
      </c>
      <c r="B1" s="2" t="inlineStr">
        <is>
          <t>6 Months Ended</t>
        </is>
      </c>
      <c r="C1" s="2" t="inlineStr">
        <is>
          <t>12 Months Ended</t>
        </is>
      </c>
    </row>
    <row r="2">
      <c r="B2" s="2" t="inlineStr">
        <is>
          <t>Jun. 30, 2021</t>
        </is>
      </c>
      <c r="C2" s="2" t="inlineStr">
        <is>
          <t>Dec. 31, 2020</t>
        </is>
      </c>
      <c r="D2" s="2" t="inlineStr">
        <is>
          <t>Dec. 31, 2019</t>
        </is>
      </c>
    </row>
    <row r="3">
      <c r="A3" s="3" t="inlineStr">
        <is>
          <t>Related party notes payable</t>
        </is>
      </c>
    </row>
    <row r="4">
      <c r="A4" s="4" t="inlineStr">
        <is>
          <t>Related party notes payable, Beginning Balance</t>
        </is>
      </c>
      <c r="B4" s="5" t="n">
        <v>1000000</v>
      </c>
      <c r="C4" s="5" t="n">
        <v>1000000</v>
      </c>
      <c r="D4" s="5" t="n">
        <v>500000</v>
      </c>
    </row>
    <row r="5">
      <c r="A5" s="4" t="inlineStr">
        <is>
          <t>Related party notes payable, Notes issued</t>
        </is>
      </c>
      <c r="B5" s="6" t="n">
        <v>100000</v>
      </c>
      <c r="C5" s="4" t="inlineStr">
        <is>
          <t xml:space="preserve"> </t>
        </is>
      </c>
      <c r="D5" s="6" t="n">
        <v>500000</v>
      </c>
    </row>
    <row r="6">
      <c r="A6" s="4" t="inlineStr">
        <is>
          <t>Related party notes payable, Note Payments</t>
        </is>
      </c>
      <c r="B6" s="6" t="n">
        <v>-100000</v>
      </c>
    </row>
    <row r="7">
      <c r="A7" s="4" t="inlineStr">
        <is>
          <t>Related party notes payable, Ending Balance</t>
        </is>
      </c>
      <c r="B7" s="6" t="n">
        <v>1000000</v>
      </c>
      <c r="C7" s="6" t="n">
        <v>1000000</v>
      </c>
      <c r="D7" s="6" t="n">
        <v>1000000</v>
      </c>
    </row>
    <row r="8">
      <c r="A8" s="4" t="inlineStr">
        <is>
          <t>Notes payable, Beginning Balance</t>
        </is>
      </c>
      <c r="B8" s="6" t="n">
        <v>1565580</v>
      </c>
      <c r="C8" s="6" t="n">
        <v>1264520</v>
      </c>
      <c r="D8" s="6" t="n">
        <v>500000</v>
      </c>
    </row>
    <row r="9">
      <c r="A9" s="4" t="inlineStr">
        <is>
          <t>Notes payable, Notes issued</t>
        </is>
      </c>
      <c r="B9" s="6" t="n">
        <v>100000</v>
      </c>
      <c r="C9" s="6" t="n">
        <v>301060</v>
      </c>
      <c r="D9" s="6" t="n">
        <v>764520</v>
      </c>
    </row>
    <row r="10">
      <c r="A10" s="4" t="inlineStr">
        <is>
          <t>Notes payable, Note Payments</t>
        </is>
      </c>
      <c r="B10" s="6" t="n">
        <v>-593480</v>
      </c>
    </row>
    <row r="11">
      <c r="A11" s="4" t="inlineStr">
        <is>
          <t>Notes payable, Ending Balance</t>
        </is>
      </c>
      <c r="B11" s="6" t="n">
        <v>1072100</v>
      </c>
      <c r="C11" s="6" t="n">
        <v>1565580</v>
      </c>
      <c r="D11" s="6" t="n">
        <v>1264520</v>
      </c>
    </row>
    <row r="12">
      <c r="A12" s="4" t="inlineStr">
        <is>
          <t>Less: Current portion of notes payable, Beginning Balance</t>
        </is>
      </c>
      <c r="B12" s="6" t="n">
        <v>543990</v>
      </c>
    </row>
    <row r="13">
      <c r="A13" s="4" t="inlineStr">
        <is>
          <t>Less: Current portion of notes payable, Notes issued</t>
        </is>
      </c>
      <c r="B13" s="6" t="n">
        <v>100000</v>
      </c>
      <c r="C13" s="6" t="n">
        <v>279470</v>
      </c>
      <c r="D13" s="6" t="n">
        <v>764520</v>
      </c>
    </row>
    <row r="14">
      <c r="A14" s="4" t="inlineStr">
        <is>
          <t>Less: Current portion of notes payable, Note Payments</t>
        </is>
      </c>
      <c r="B14" s="6" t="n">
        <v>-593480</v>
      </c>
    </row>
    <row r="15">
      <c r="A15" s="4" t="inlineStr">
        <is>
          <t>Less: Current portion of notes payable, Ending Balance</t>
        </is>
      </c>
      <c r="B15" s="6" t="n">
        <v>50510</v>
      </c>
      <c r="C15" s="6" t="n">
        <v>543990</v>
      </c>
    </row>
    <row r="16">
      <c r="A16" s="4" t="inlineStr">
        <is>
          <t>Total non-current portion of notes payable, Beginning Balance</t>
        </is>
      </c>
      <c r="B16" s="6" t="n">
        <v>1021590</v>
      </c>
      <c r="C16" s="4" t="inlineStr">
        <is>
          <t xml:space="preserve"> </t>
        </is>
      </c>
      <c r="D16" s="4" t="inlineStr">
        <is>
          <t xml:space="preserve"> </t>
        </is>
      </c>
    </row>
    <row r="17">
      <c r="A17" s="4" t="inlineStr">
        <is>
          <t>Total non-current portion of notes payable, Notes issued</t>
        </is>
      </c>
      <c r="B17" s="4" t="inlineStr">
        <is>
          <t xml:space="preserve"> </t>
        </is>
      </c>
      <c r="C17" s="6" t="n">
        <v>21590</v>
      </c>
      <c r="D17" s="4" t="inlineStr">
        <is>
          <t xml:space="preserve"> </t>
        </is>
      </c>
    </row>
    <row r="18">
      <c r="A18" s="4" t="inlineStr">
        <is>
          <t>Total non-current portion of notes payable, Note Payments</t>
        </is>
      </c>
      <c r="B18" s="4" t="inlineStr">
        <is>
          <t xml:space="preserve"> </t>
        </is>
      </c>
    </row>
    <row r="19">
      <c r="A19" s="4" t="inlineStr">
        <is>
          <t>Total non-current portion of notes payable, Ending Balance</t>
        </is>
      </c>
      <c r="B19" s="6" t="n">
        <v>1021590</v>
      </c>
      <c r="C19" s="6" t="n">
        <v>1021590</v>
      </c>
      <c r="D19" s="4" t="inlineStr">
        <is>
          <t xml:space="preserve"> </t>
        </is>
      </c>
    </row>
    <row r="20">
      <c r="A20" s="4" t="inlineStr">
        <is>
          <t>Anthony Mack 2018 Promissory Note [Member]</t>
        </is>
      </c>
    </row>
    <row r="21">
      <c r="A21" s="3" t="inlineStr">
        <is>
          <t>Related party notes payable</t>
        </is>
      </c>
    </row>
    <row r="22">
      <c r="A22" s="4" t="inlineStr">
        <is>
          <t>Related party notes payable, Beginning Balance</t>
        </is>
      </c>
      <c r="B22" s="6" t="n">
        <v>500000</v>
      </c>
      <c r="C22" s="6" t="n">
        <v>500000</v>
      </c>
      <c r="D22" s="6" t="n">
        <v>500000</v>
      </c>
    </row>
    <row r="23">
      <c r="A23" s="4" t="inlineStr">
        <is>
          <t>Related party notes payable, Notes issued</t>
        </is>
      </c>
      <c r="B23" s="4" t="inlineStr">
        <is>
          <t xml:space="preserve"> </t>
        </is>
      </c>
      <c r="C23" s="4" t="inlineStr">
        <is>
          <t xml:space="preserve"> </t>
        </is>
      </c>
      <c r="D23" s="4" t="inlineStr">
        <is>
          <t xml:space="preserve"> </t>
        </is>
      </c>
    </row>
    <row r="24">
      <c r="A24" s="4" t="inlineStr">
        <is>
          <t>Related party notes payable, Note Payments</t>
        </is>
      </c>
      <c r="B24" s="4" t="inlineStr">
        <is>
          <t xml:space="preserve"> </t>
        </is>
      </c>
    </row>
    <row r="25">
      <c r="A25" s="4" t="inlineStr">
        <is>
          <t>Related party notes payable, Ending Balance</t>
        </is>
      </c>
      <c r="B25" s="6" t="n">
        <v>500000</v>
      </c>
      <c r="C25" s="6" t="n">
        <v>500000</v>
      </c>
      <c r="D25" s="6" t="n">
        <v>500000</v>
      </c>
    </row>
    <row r="26">
      <c r="A26" s="4" t="inlineStr">
        <is>
          <t>Anthony Mack 2019 Promissory Note [Member]</t>
        </is>
      </c>
    </row>
    <row r="27">
      <c r="A27" s="3" t="inlineStr">
        <is>
          <t>Related party notes payable</t>
        </is>
      </c>
    </row>
    <row r="28">
      <c r="A28" s="4" t="inlineStr">
        <is>
          <t>Related party notes payable, Beginning Balance</t>
        </is>
      </c>
      <c r="B28" s="6" t="n">
        <v>500000</v>
      </c>
      <c r="C28" s="6" t="n">
        <v>500000</v>
      </c>
      <c r="D28" s="4" t="inlineStr">
        <is>
          <t xml:space="preserve"> </t>
        </is>
      </c>
    </row>
    <row r="29">
      <c r="A29" s="4" t="inlineStr">
        <is>
          <t>Related party notes payable, Notes issued</t>
        </is>
      </c>
      <c r="B29" s="4" t="inlineStr">
        <is>
          <t xml:space="preserve"> </t>
        </is>
      </c>
      <c r="C29" s="4" t="inlineStr">
        <is>
          <t xml:space="preserve"> </t>
        </is>
      </c>
      <c r="D29" s="6" t="n">
        <v>500000</v>
      </c>
    </row>
    <row r="30">
      <c r="A30" s="4" t="inlineStr">
        <is>
          <t>Related party notes payable, Note Payments</t>
        </is>
      </c>
      <c r="B30" s="4" t="inlineStr">
        <is>
          <t xml:space="preserve"> </t>
        </is>
      </c>
    </row>
    <row r="31">
      <c r="A31" s="4" t="inlineStr">
        <is>
          <t>Related party notes payable, Ending Balance</t>
        </is>
      </c>
      <c r="B31" s="6" t="n">
        <v>500000</v>
      </c>
      <c r="C31" s="6" t="n">
        <v>500000</v>
      </c>
      <c r="D31" s="6" t="n">
        <v>500000</v>
      </c>
    </row>
    <row r="32">
      <c r="A32" s="4" t="inlineStr">
        <is>
          <t>Related Party Notes Payable [Member]</t>
        </is>
      </c>
    </row>
    <row r="33">
      <c r="A33" s="3" t="inlineStr">
        <is>
          <t>Related party notes payable</t>
        </is>
      </c>
    </row>
    <row r="34">
      <c r="A34" s="4" t="inlineStr">
        <is>
          <t>Related party notes payable, Beginning Balance</t>
        </is>
      </c>
      <c r="B34" s="4" t="inlineStr">
        <is>
          <t xml:space="preserve"> </t>
        </is>
      </c>
    </row>
    <row r="35">
      <c r="A35" s="4" t="inlineStr">
        <is>
          <t>Related party notes payable, Notes issued</t>
        </is>
      </c>
      <c r="B35" s="6" t="n">
        <v>100000</v>
      </c>
    </row>
    <row r="36">
      <c r="A36" s="4" t="inlineStr">
        <is>
          <t>Related party notes payable, Note Payments</t>
        </is>
      </c>
      <c r="B36" s="6" t="n">
        <v>-100000</v>
      </c>
    </row>
    <row r="37">
      <c r="A37" s="4" t="inlineStr">
        <is>
          <t>Related party notes payable, Ending Balance</t>
        </is>
      </c>
      <c r="B37" s="4" t="inlineStr">
        <is>
          <t xml:space="preserve"> </t>
        </is>
      </c>
      <c r="C37" s="4" t="inlineStr">
        <is>
          <t xml:space="preserve"> </t>
        </is>
      </c>
    </row>
    <row r="38">
      <c r="A38" s="4" t="inlineStr">
        <is>
          <t>RRD Note [Member]</t>
        </is>
      </c>
    </row>
    <row r="39">
      <c r="A39" s="3" t="inlineStr">
        <is>
          <t>Related party notes payable</t>
        </is>
      </c>
    </row>
    <row r="40">
      <c r="A40" s="4" t="inlineStr">
        <is>
          <t>Notes payable, Beginning Balance</t>
        </is>
      </c>
      <c r="B40" s="6" t="n">
        <v>493480</v>
      </c>
      <c r="C40" s="6" t="n">
        <v>264520</v>
      </c>
      <c r="D40" s="4" t="inlineStr">
        <is>
          <t xml:space="preserve"> </t>
        </is>
      </c>
    </row>
    <row r="41">
      <c r="A41" s="4" t="inlineStr">
        <is>
          <t>Notes payable, Notes issued</t>
        </is>
      </c>
      <c r="B41" s="4" t="inlineStr">
        <is>
          <t xml:space="preserve"> </t>
        </is>
      </c>
      <c r="C41" s="6" t="n">
        <v>228960</v>
      </c>
      <c r="D41" s="6" t="n">
        <v>264520</v>
      </c>
    </row>
    <row r="42">
      <c r="A42" s="4" t="inlineStr">
        <is>
          <t>Notes payable, Note Payments</t>
        </is>
      </c>
      <c r="B42" s="6" t="n">
        <v>-493480</v>
      </c>
    </row>
    <row r="43">
      <c r="A43" s="4" t="inlineStr">
        <is>
          <t>Notes payable, Ending Balance</t>
        </is>
      </c>
      <c r="B43" s="4" t="inlineStr">
        <is>
          <t xml:space="preserve"> </t>
        </is>
      </c>
      <c r="C43" s="6" t="n">
        <v>493480</v>
      </c>
      <c r="D43" s="6" t="n">
        <v>264520</v>
      </c>
    </row>
    <row r="44">
      <c r="A44" s="4" t="inlineStr">
        <is>
          <t>SBA PPP Loan [Member]</t>
        </is>
      </c>
    </row>
    <row r="45">
      <c r="A45" s="3" t="inlineStr">
        <is>
          <t>Related party notes payable</t>
        </is>
      </c>
    </row>
    <row r="46">
      <c r="A46" s="4" t="inlineStr">
        <is>
          <t>Notes payable, Beginning Balance</t>
        </is>
      </c>
      <c r="B46" s="6" t="n">
        <v>72100</v>
      </c>
      <c r="C46" s="4" t="inlineStr">
        <is>
          <t xml:space="preserve"> </t>
        </is>
      </c>
    </row>
    <row r="47">
      <c r="A47" s="4" t="inlineStr">
        <is>
          <t>Notes payable, Notes issued</t>
        </is>
      </c>
      <c r="B47" s="4" t="inlineStr">
        <is>
          <t xml:space="preserve"> </t>
        </is>
      </c>
      <c r="C47" s="6" t="n">
        <v>72100</v>
      </c>
    </row>
    <row r="48">
      <c r="A48" s="4" t="inlineStr">
        <is>
          <t>Notes payable, Note Payments</t>
        </is>
      </c>
      <c r="B48" s="4" t="inlineStr">
        <is>
          <t xml:space="preserve"> </t>
        </is>
      </c>
    </row>
    <row r="49">
      <c r="A49" s="4" t="inlineStr">
        <is>
          <t>Notes payable, Ending Balance</t>
        </is>
      </c>
      <c r="B49" s="5" t="n">
        <v>72100</v>
      </c>
      <c r="C49" s="5" t="n">
        <v>72100</v>
      </c>
      <c r="D4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principal payments on note payables - USD ($)</t>
        </is>
      </c>
      <c r="B1" s="2" t="inlineStr">
        <is>
          <t>Jun. 30, 2021</t>
        </is>
      </c>
      <c r="C1" s="2" t="inlineStr">
        <is>
          <t>Dec. 31, 2020</t>
        </is>
      </c>
    </row>
    <row r="2">
      <c r="A2" s="3" t="inlineStr">
        <is>
          <t>Schedule of principal payments on note payables [Abstract]</t>
        </is>
      </c>
    </row>
    <row r="3">
      <c r="A3" s="4" t="inlineStr">
        <is>
          <t>2021</t>
        </is>
      </c>
      <c r="B3" s="5" t="n">
        <v>50510</v>
      </c>
      <c r="C3" s="5" t="n">
        <v>543990</v>
      </c>
    </row>
    <row r="4">
      <c r="A4" s="4" t="inlineStr">
        <is>
          <t>2022</t>
        </is>
      </c>
      <c r="B4" s="6" t="n">
        <v>21590</v>
      </c>
      <c r="C4" s="6" t="n">
        <v>21590</v>
      </c>
    </row>
    <row r="5">
      <c r="A5" s="4" t="inlineStr">
        <is>
          <t>2023</t>
        </is>
      </c>
      <c r="B5" s="6" t="n">
        <v>1000000</v>
      </c>
      <c r="C5" s="6" t="n">
        <v>1000000</v>
      </c>
    </row>
    <row r="6">
      <c r="A6" s="4" t="inlineStr">
        <is>
          <t>Total payments</t>
        </is>
      </c>
      <c r="B6" s="5" t="n">
        <v>1072100</v>
      </c>
      <c r="C6" s="5" t="n">
        <v>15655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tock-Based Compensation (Details) - Schedule of Black-Scholes option-pricing model</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chedule of Black-Scholes option-pricing model [Abstract]</t>
        </is>
      </c>
    </row>
    <row r="4">
      <c r="A4" s="4" t="inlineStr">
        <is>
          <t>Expected term (years)</t>
        </is>
      </c>
      <c r="B4" s="4" t="inlineStr">
        <is>
          <t>5 years 9 months 7 days</t>
        </is>
      </c>
      <c r="C4" s="4" t="inlineStr">
        <is>
          <t>5 years 2 months 26 days</t>
        </is>
      </c>
      <c r="D4" s="4" t="inlineStr">
        <is>
          <t>5 years 2 months 26 days</t>
        </is>
      </c>
      <c r="E4" s="4" t="inlineStr">
        <is>
          <t>5 years 6 months 14 days</t>
        </is>
      </c>
    </row>
    <row r="5">
      <c r="A5" s="4" t="inlineStr">
        <is>
          <t>Risk-free interest rate</t>
        </is>
      </c>
      <c r="B5" s="4" t="inlineStr">
        <is>
          <t>1.05%</t>
        </is>
      </c>
      <c r="C5" s="4" t="inlineStr">
        <is>
          <t>0.49%</t>
        </is>
      </c>
      <c r="D5" s="4" t="inlineStr">
        <is>
          <t>0.48%</t>
        </is>
      </c>
      <c r="E5" s="4" t="inlineStr">
        <is>
          <t>2.03%</t>
        </is>
      </c>
    </row>
    <row r="6">
      <c r="A6" s="4" t="inlineStr">
        <is>
          <t>Expected volatility</t>
        </is>
      </c>
      <c r="B6" s="4" t="inlineStr">
        <is>
          <t>79.40%</t>
        </is>
      </c>
      <c r="C6" s="4" t="inlineStr">
        <is>
          <t>68.47%</t>
        </is>
      </c>
      <c r="D6" s="4" t="inlineStr">
        <is>
          <t>68.50%</t>
        </is>
      </c>
      <c r="E6" s="4" t="inlineStr">
        <is>
          <t>57.23%</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Stock-Based Compensation (Details) - Schedule of stock option activity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stock option activity [Abstract]</t>
        </is>
      </c>
    </row>
    <row r="4">
      <c r="A4" s="4" t="inlineStr">
        <is>
          <t>Number of Shares, Beginning (in Shares)</t>
        </is>
      </c>
      <c r="B4" s="6" t="n">
        <v>486101</v>
      </c>
      <c r="C4" s="6" t="n">
        <v>236458</v>
      </c>
    </row>
    <row r="5">
      <c r="A5" s="4" t="inlineStr">
        <is>
          <t>Weighted- Average Exercise Price, Beginning</t>
        </is>
      </c>
      <c r="B5" s="8" t="n">
        <v>9.890000000000001</v>
      </c>
      <c r="C5" s="8" t="n">
        <v>9.890000000000001</v>
      </c>
    </row>
    <row r="6">
      <c r="A6" s="4" t="inlineStr">
        <is>
          <t>Weighted- Average Remaining Contractual Term (Years), Beginning</t>
        </is>
      </c>
      <c r="C6" s="4" t="inlineStr">
        <is>
          <t>8 years 11 months 15 days</t>
        </is>
      </c>
      <c r="D6" s="4" t="inlineStr">
        <is>
          <t>9 years 6 months 3 days</t>
        </is>
      </c>
    </row>
    <row r="7">
      <c r="A7" s="4" t="inlineStr">
        <is>
          <t>Aggregate Intrinsic Value, Beginning</t>
        </is>
      </c>
      <c r="B7" s="4" t="inlineStr">
        <is>
          <t xml:space="preserve"> </t>
        </is>
      </c>
      <c r="C7" s="4" t="inlineStr">
        <is>
          <t xml:space="preserve"> </t>
        </is>
      </c>
    </row>
    <row r="8">
      <c r="A8" s="4" t="inlineStr">
        <is>
          <t>Number of Shares, Ending (in Shares)</t>
        </is>
      </c>
      <c r="B8" s="6" t="n">
        <v>736593</v>
      </c>
      <c r="C8" s="6" t="n">
        <v>486101</v>
      </c>
      <c r="D8" s="6" t="n">
        <v>236458</v>
      </c>
    </row>
    <row r="9">
      <c r="A9" s="4" t="inlineStr">
        <is>
          <t>Weighted- Average Exercise Price, Ending</t>
        </is>
      </c>
      <c r="B9" s="8" t="n">
        <v>8.1</v>
      </c>
      <c r="C9" s="8" t="n">
        <v>9.890000000000001</v>
      </c>
      <c r="D9" s="8" t="n">
        <v>9.890000000000001</v>
      </c>
    </row>
    <row r="10">
      <c r="A10" s="4" t="inlineStr">
        <is>
          <t>Weighted- Average Remaining Contractual Term (Years), Ending</t>
        </is>
      </c>
      <c r="B10" s="4" t="inlineStr">
        <is>
          <t>8 years 8 months 23 days</t>
        </is>
      </c>
      <c r="C10" s="4" t="inlineStr">
        <is>
          <t>8 years 8 months 4 days</t>
        </is>
      </c>
    </row>
    <row r="11">
      <c r="A11" s="4" t="inlineStr">
        <is>
          <t>Aggregate Intrinsic Value, Ending</t>
        </is>
      </c>
      <c r="B11" s="4" t="inlineStr">
        <is>
          <t xml:space="preserve"> </t>
        </is>
      </c>
      <c r="C11" s="4" t="inlineStr">
        <is>
          <t xml:space="preserve"> </t>
        </is>
      </c>
      <c r="D11" s="4" t="inlineStr">
        <is>
          <t xml:space="preserve"> </t>
        </is>
      </c>
    </row>
    <row r="12">
      <c r="A12" s="4" t="inlineStr">
        <is>
          <t>Number of Shares, Options exercisable (in Shares)</t>
        </is>
      </c>
      <c r="B12" s="6" t="n">
        <v>502197</v>
      </c>
    </row>
    <row r="13">
      <c r="A13" s="4" t="inlineStr">
        <is>
          <t>Weighted- Average Exercise Price Options exercisable</t>
        </is>
      </c>
      <c r="B13" s="8" t="n">
        <v>9.58</v>
      </c>
    </row>
    <row r="14">
      <c r="A14" s="4" t="inlineStr">
        <is>
          <t>Weighted- Average Remaining Contractual Term (Years), Options exercisable</t>
        </is>
      </c>
      <c r="B14" s="4" t="inlineStr">
        <is>
          <t>8 years 3 months 7 days</t>
        </is>
      </c>
      <c r="C14" s="4" t="inlineStr">
        <is>
          <t>8 years 1 month 24 days</t>
        </is>
      </c>
    </row>
    <row r="15">
      <c r="A15" s="4" t="inlineStr">
        <is>
          <t>Aggregate Intrinsic Value, Options exercisable</t>
        </is>
      </c>
      <c r="B15" s="4" t="inlineStr">
        <is>
          <t xml:space="preserve"> </t>
        </is>
      </c>
    </row>
    <row r="16">
      <c r="A16" s="4" t="inlineStr">
        <is>
          <t>Number of Shares, Forfeited (in Shares)</t>
        </is>
      </c>
      <c r="B16" s="4" t="inlineStr">
        <is>
          <t xml:space="preserve"> </t>
        </is>
      </c>
      <c r="C16" s="6" t="n">
        <v>-20225</v>
      </c>
      <c r="D16" s="6" t="n">
        <v>-30337</v>
      </c>
    </row>
    <row r="17">
      <c r="A17" s="4" t="inlineStr">
        <is>
          <t>Weighted- Average Exercise Price, Forfeited</t>
        </is>
      </c>
      <c r="B17" s="4" t="inlineStr">
        <is>
          <t xml:space="preserve"> </t>
        </is>
      </c>
      <c r="C17" s="8" t="n">
        <v>9.890000000000001</v>
      </c>
      <c r="D17" s="8" t="n">
        <v>9.890000000000001</v>
      </c>
    </row>
    <row r="18">
      <c r="A18" s="4" t="inlineStr">
        <is>
          <t>Number of Shares, Cancelled (in Shares)</t>
        </is>
      </c>
      <c r="B18" s="4" t="inlineStr">
        <is>
          <t xml:space="preserve"> </t>
        </is>
      </c>
      <c r="C18" s="4" t="inlineStr">
        <is>
          <t xml:space="preserve"> </t>
        </is>
      </c>
      <c r="D18" s="6" t="n">
        <v>5056</v>
      </c>
    </row>
    <row r="19">
      <c r="A19" s="4" t="inlineStr">
        <is>
          <t>Weighted- Average Exercise Price, Cancelled</t>
        </is>
      </c>
      <c r="B19" s="4" t="inlineStr">
        <is>
          <t xml:space="preserve"> </t>
        </is>
      </c>
      <c r="C19" s="4" t="inlineStr">
        <is>
          <t xml:space="preserve"> </t>
        </is>
      </c>
      <c r="D19" s="8" t="n">
        <v>9.890000000000001</v>
      </c>
    </row>
    <row r="20">
      <c r="A20" s="4" t="inlineStr">
        <is>
          <t>Number of Shares, Granted (in Shares)</t>
        </is>
      </c>
      <c r="B20" s="6" t="n">
        <v>250492</v>
      </c>
      <c r="C20" s="6" t="n">
        <v>269868</v>
      </c>
      <c r="D20" s="6" t="n">
        <v>135336</v>
      </c>
    </row>
    <row r="21">
      <c r="A21" s="4" t="inlineStr">
        <is>
          <t>Weighted- Average Exercise Price, Granted</t>
        </is>
      </c>
      <c r="B21" s="8" t="n">
        <v>4.62</v>
      </c>
      <c r="C21" s="8" t="n">
        <v>9.890000000000001</v>
      </c>
      <c r="D21" s="8" t="n">
        <v>9.890000000000001</v>
      </c>
    </row>
    <row r="22">
      <c r="A22" s="4" t="inlineStr">
        <is>
          <t>Weighted- Average Remaining Contractual Term (Years), Granted</t>
        </is>
      </c>
      <c r="B22" s="4" t="inlineStr">
        <is>
          <t xml:space="preserve"> </t>
        </is>
      </c>
    </row>
    <row r="23">
      <c r="A23" s="4" t="inlineStr">
        <is>
          <t>Aggregate Intrinsic Value, Granted</t>
        </is>
      </c>
      <c r="B2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Equity (Deficit) (Unaudited) (Parentheticals)</t>
        </is>
      </c>
      <c r="B1" s="2" t="inlineStr">
        <is>
          <t>3 Months Ended</t>
        </is>
      </c>
    </row>
    <row r="2">
      <c r="B2" s="2" t="inlineStr">
        <is>
          <t>Mar. 31, 2021USD ($)</t>
        </is>
      </c>
    </row>
    <row r="3">
      <c r="A3" s="3" t="inlineStr">
        <is>
          <t>Statement of Stockholders' Equity [Abstract]</t>
        </is>
      </c>
    </row>
    <row r="4">
      <c r="A4" s="4" t="inlineStr">
        <is>
          <t>Offering costs</t>
        </is>
      </c>
      <c r="B4" s="5" t="n">
        <v>22167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4722690</v>
      </c>
      <c r="C4" s="5" t="n">
        <v>-1926279</v>
      </c>
      <c r="D4" s="5" t="n">
        <v>-4339653</v>
      </c>
      <c r="E4" s="5" t="n">
        <v>-3306512</v>
      </c>
    </row>
    <row r="5">
      <c r="A5" s="3" t="inlineStr">
        <is>
          <t>Adjustments to reconcile net loss to net cash used in operating activities:</t>
        </is>
      </c>
    </row>
    <row r="6">
      <c r="A6" s="4" t="inlineStr">
        <is>
          <t>Non-cash interest expense</t>
        </is>
      </c>
      <c r="B6" s="6" t="n">
        <v>64748</v>
      </c>
      <c r="C6" s="6" t="n">
        <v>83891</v>
      </c>
      <c r="D6" s="6" t="n">
        <v>147934</v>
      </c>
      <c r="E6" s="6" t="n">
        <v>124644</v>
      </c>
    </row>
    <row r="7">
      <c r="A7" s="4" t="inlineStr">
        <is>
          <t>Stock-based compensation</t>
        </is>
      </c>
      <c r="B7" s="6" t="n">
        <v>691311</v>
      </c>
      <c r="C7" s="6" t="n">
        <v>702681</v>
      </c>
      <c r="D7" s="6" t="n">
        <v>1473642</v>
      </c>
      <c r="E7" s="6" t="n">
        <v>678146</v>
      </c>
    </row>
    <row r="8">
      <c r="A8" s="4" t="inlineStr">
        <is>
          <t>Common stock issued in payment of consulting services and settlement of accounts payable</t>
        </is>
      </c>
      <c r="B8" s="4" t="inlineStr">
        <is>
          <t xml:space="preserve"> </t>
        </is>
      </c>
      <c r="C8" s="6" t="n">
        <v>2906</v>
      </c>
      <c r="D8" s="6" t="n">
        <v>5288</v>
      </c>
      <c r="E8" s="6" t="n">
        <v>439999</v>
      </c>
    </row>
    <row r="9">
      <c r="A9" s="3" t="inlineStr">
        <is>
          <t>Change in operating assets and liabilities:</t>
        </is>
      </c>
    </row>
    <row r="10">
      <c r="A10" s="4" t="inlineStr">
        <is>
          <t>Prepaid expenses and other current assets</t>
        </is>
      </c>
      <c r="B10" s="6" t="n">
        <v>-902649</v>
      </c>
      <c r="C10" s="6" t="n">
        <v>346940</v>
      </c>
      <c r="D10" s="6" t="n">
        <v>-13090</v>
      </c>
      <c r="E10" s="6" t="n">
        <v>7947</v>
      </c>
    </row>
    <row r="11">
      <c r="A11" s="4" t="inlineStr">
        <is>
          <t>Deferred financing costs</t>
        </is>
      </c>
      <c r="B11" s="4" t="inlineStr">
        <is>
          <t xml:space="preserve"> </t>
        </is>
      </c>
      <c r="C11" s="6" t="n">
        <v>-73000</v>
      </c>
    </row>
    <row r="12">
      <c r="A12" s="4" t="inlineStr">
        <is>
          <t>Subscription receivable</t>
        </is>
      </c>
      <c r="B12" s="4" t="inlineStr">
        <is>
          <t xml:space="preserve"> </t>
        </is>
      </c>
      <c r="C12" s="6" t="n">
        <v>-375000</v>
      </c>
    </row>
    <row r="13">
      <c r="A13" s="4" t="inlineStr">
        <is>
          <t>Accounts payable and accrued expenses</t>
        </is>
      </c>
      <c r="B13" s="6" t="n">
        <v>-8469</v>
      </c>
      <c r="C13" s="6" t="n">
        <v>647234</v>
      </c>
      <c r="D13" s="6" t="n">
        <v>1341019</v>
      </c>
      <c r="E13" s="6" t="n">
        <v>923942</v>
      </c>
    </row>
    <row r="14">
      <c r="A14" s="4" t="inlineStr">
        <is>
          <t>Net cash used in operating activities</t>
        </is>
      </c>
      <c r="B14" s="6" t="n">
        <v>-4877749</v>
      </c>
      <c r="C14" s="6" t="n">
        <v>-590627</v>
      </c>
      <c r="D14" s="6" t="n">
        <v>-1384860</v>
      </c>
      <c r="E14" s="6" t="n">
        <v>-1131834</v>
      </c>
    </row>
    <row r="15">
      <c r="A15" s="3" t="inlineStr">
        <is>
          <t>CASH FLOWS FROM FINANCING ACTIVITIES</t>
        </is>
      </c>
    </row>
    <row r="16">
      <c r="A16" s="4" t="inlineStr">
        <is>
          <t>Repayment of notes payable</t>
        </is>
      </c>
      <c r="B16" s="6" t="n">
        <v>-493480</v>
      </c>
      <c r="C16" s="4" t="inlineStr">
        <is>
          <t xml:space="preserve"> </t>
        </is>
      </c>
    </row>
    <row r="17">
      <c r="A17" s="4" t="inlineStr">
        <is>
          <t>Proceeds from the issuance of debt</t>
        </is>
      </c>
      <c r="B17" s="4" t="inlineStr">
        <is>
          <t xml:space="preserve"> </t>
        </is>
      </c>
      <c r="C17" s="6" t="n">
        <v>72100</v>
      </c>
      <c r="D17" s="6" t="n">
        <v>72100</v>
      </c>
      <c r="E17" s="6" t="n">
        <v>500000</v>
      </c>
    </row>
    <row r="18">
      <c r="A18" s="4" t="inlineStr">
        <is>
          <t>Proceeds from related party notes payable</t>
        </is>
      </c>
      <c r="B18" s="6" t="n">
        <v>100000</v>
      </c>
      <c r="C18" s="4" t="inlineStr">
        <is>
          <t xml:space="preserve"> </t>
        </is>
      </c>
    </row>
    <row r="19">
      <c r="A19" s="4" t="inlineStr">
        <is>
          <t>Repayment of related party notes payable</t>
        </is>
      </c>
      <c r="B19" s="6" t="n">
        <v>-100000</v>
      </c>
    </row>
    <row r="20">
      <c r="A20" s="4" t="inlineStr">
        <is>
          <t>Deferred financing costs</t>
        </is>
      </c>
      <c r="D20" s="6" t="n">
        <v>-50880</v>
      </c>
      <c r="E20" s="4" t="inlineStr">
        <is>
          <t xml:space="preserve"> </t>
        </is>
      </c>
    </row>
    <row r="21">
      <c r="A21" s="4" t="inlineStr">
        <is>
          <t>Proceeds from the issuance of stock</t>
        </is>
      </c>
      <c r="B21" s="4" t="inlineStr">
        <is>
          <t xml:space="preserve"> </t>
        </is>
      </c>
      <c r="C21" s="6" t="n">
        <v>893900</v>
      </c>
      <c r="D21" s="6" t="n">
        <v>1376900</v>
      </c>
      <c r="E21" s="6" t="n">
        <v>625000</v>
      </c>
    </row>
    <row r="22">
      <c r="A22" s="4" t="inlineStr">
        <is>
          <t>Offering costs related to initial public offering</t>
        </is>
      </c>
      <c r="B22" s="6" t="n">
        <v>-2216793</v>
      </c>
      <c r="C22" s="4" t="inlineStr">
        <is>
          <t xml:space="preserve"> </t>
        </is>
      </c>
    </row>
    <row r="23">
      <c r="A23" s="4" t="inlineStr">
        <is>
          <t>Proceeds from initial public offering of common stock</t>
        </is>
      </c>
      <c r="B23" s="6" t="n">
        <v>18000000</v>
      </c>
      <c r="C23" s="4" t="inlineStr">
        <is>
          <t xml:space="preserve"> </t>
        </is>
      </c>
    </row>
    <row r="24">
      <c r="A24" s="4" t="inlineStr">
        <is>
          <t>Net cash provided by financing activities</t>
        </is>
      </c>
      <c r="B24" s="6" t="n">
        <v>15289727</v>
      </c>
      <c r="C24" s="6" t="n">
        <v>966000</v>
      </c>
      <c r="D24" s="6" t="n">
        <v>1398120</v>
      </c>
      <c r="E24" s="6" t="n">
        <v>1125000</v>
      </c>
    </row>
    <row r="25">
      <c r="A25" s="4" t="inlineStr">
        <is>
          <t>Net change in cash</t>
        </is>
      </c>
      <c r="B25" s="6" t="n">
        <v>10411978</v>
      </c>
      <c r="C25" s="6" t="n">
        <v>375373</v>
      </c>
      <c r="D25" s="6" t="n">
        <v>13260</v>
      </c>
      <c r="E25" s="6" t="n">
        <v>-6834</v>
      </c>
    </row>
    <row r="26">
      <c r="A26" s="4" t="inlineStr">
        <is>
          <t>Cash, beginning of period</t>
        </is>
      </c>
      <c r="B26" s="6" t="n">
        <v>54796</v>
      </c>
      <c r="C26" s="6" t="n">
        <v>41536</v>
      </c>
      <c r="D26" s="6" t="n">
        <v>41536</v>
      </c>
      <c r="E26" s="6" t="n">
        <v>48370</v>
      </c>
    </row>
    <row r="27">
      <c r="A27" s="4" t="inlineStr">
        <is>
          <t>Cash, end of period</t>
        </is>
      </c>
      <c r="B27" s="6" t="n">
        <v>10466774</v>
      </c>
      <c r="C27" s="6" t="n">
        <v>416909</v>
      </c>
      <c r="D27" s="6" t="n">
        <v>54796</v>
      </c>
      <c r="E27" s="6" t="n">
        <v>41536</v>
      </c>
    </row>
    <row r="28">
      <c r="A28" s="3" t="inlineStr">
        <is>
          <t>Supplemental disclosure of cash and non-cash financing activities</t>
        </is>
      </c>
    </row>
    <row r="29">
      <c r="A29" s="4" t="inlineStr">
        <is>
          <t>Cash paid for interest</t>
        </is>
      </c>
      <c r="B29" s="6" t="n">
        <v>34707</v>
      </c>
      <c r="C29" s="4" t="inlineStr">
        <is>
          <t xml:space="preserve"> </t>
        </is>
      </c>
      <c r="D29" s="4" t="inlineStr">
        <is>
          <t xml:space="preserve"> </t>
        </is>
      </c>
      <c r="E29" s="4" t="inlineStr">
        <is>
          <t xml:space="preserve"> </t>
        </is>
      </c>
    </row>
    <row r="30">
      <c r="A30" s="4" t="inlineStr">
        <is>
          <t>Cash paid for taxes</t>
        </is>
      </c>
      <c r="B30" s="4" t="inlineStr">
        <is>
          <t xml:space="preserve"> </t>
        </is>
      </c>
      <c r="C30" s="4" t="inlineStr">
        <is>
          <t xml:space="preserve"> </t>
        </is>
      </c>
      <c r="D30" s="4" t="inlineStr">
        <is>
          <t xml:space="preserve"> </t>
        </is>
      </c>
      <c r="E30" s="4" t="inlineStr">
        <is>
          <t xml:space="preserve"> </t>
        </is>
      </c>
    </row>
    <row r="31">
      <c r="A31" s="4" t="inlineStr">
        <is>
          <t>Debt issued in payment of consulting services and settlement of accounts payable</t>
        </is>
      </c>
      <c r="B31" s="4" t="inlineStr">
        <is>
          <t xml:space="preserve"> </t>
        </is>
      </c>
      <c r="C31" s="5" t="n">
        <v>169740</v>
      </c>
      <c r="D31" s="6" t="n">
        <v>228960</v>
      </c>
      <c r="E31" s="6" t="n">
        <v>264520</v>
      </c>
    </row>
    <row r="32">
      <c r="A32" s="4" t="inlineStr">
        <is>
          <t>Common stock issued in payment of consulting services and settlement of accounts payable</t>
        </is>
      </c>
      <c r="D32" s="4" t="inlineStr">
        <is>
          <t xml:space="preserve"> </t>
        </is>
      </c>
      <c r="E32" s="6" t="n">
        <v>23816</v>
      </c>
    </row>
    <row r="33">
      <c r="A33" s="4" t="inlineStr">
        <is>
          <t>Deferred financing costs, included in accounts payable and accrued expenses</t>
        </is>
      </c>
      <c r="D33" s="5" t="n">
        <v>341457</v>
      </c>
      <c r="E3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Business and Liquidity</t>
        </is>
      </c>
      <c r="B1" s="2" t="inlineStr">
        <is>
          <t>6 Months Ended</t>
        </is>
      </c>
      <c r="C1" s="2" t="inlineStr">
        <is>
          <t>12 Months Ended</t>
        </is>
      </c>
    </row>
    <row r="2">
      <c r="B2" s="2" t="inlineStr">
        <is>
          <t>Jun. 30, 2021</t>
        </is>
      </c>
      <c r="C2" s="2" t="inlineStr">
        <is>
          <t>Dec. 31, 2020</t>
        </is>
      </c>
    </row>
    <row r="3">
      <c r="A3" s="3" t="inlineStr">
        <is>
          <t>Business and Liquidity [Abstract]</t>
        </is>
      </c>
    </row>
    <row r="4">
      <c r="A4" s="4" t="inlineStr">
        <is>
          <t>Business and Liquidity</t>
        </is>
      </c>
      <c r="B4" s="4" t="inlineStr">
        <is>
          <t>Note
1. Business and Liquidity Business Virpax Pharmaceuticals, Inc. (“Virpax”
or the “Company”) was incorporated on May 12, 2017 in the state of Delaware. Virpax is a company specializing in developing
pharmaceutical products for pain management by using new drug delivery systems. Virpax has exclusive global rights to a proprietary patented
Topical Spray Film Delivery Technology for acute musculoskeletal pain (“Epoladerm”). Virpax also has exclusive global rights
to a proprietary patented injectable “local anesthetic” Liposomal Gel Technology for postoperative pain management (“Probudur”).
Additionally, Virpax has exclusive global rights to a proprietary patented Nanomerics’ Molecular Envelope Technology (“MET”)
that uses an intranasal device to deliver enkephalin for the management of acute and chronic pain, including pain associated with cancer
(“NES100”). NES100 would support the current effort among prescribers, regulators, and patients to seek non-opioid and non-addictive
treatment options to combat the opioid epidemic. Virpax will utilize these delivery technologies to selectively develop a portfolio of
patented 505(b)(2) and new chemical entity (“NCE”) candidates for commercialization. While the Company is currently focused
on the development of its non-opioid and non-addictive pain management pipeline of product candidates, the Company also plans on using
its proprietary delivery technologies to develop anti-viral therapies (“MMS019”) as an anti-viral barrier to potentially prevent
or reduce the risk or the intensity of viral infections in humans, including, but not limited to, influenza and SARS-CoV-2 (COVID 19). The
Company, since inception, has been engaged in organizational activities, including raising capital and research and development activities.
The Company has not generated revenues and has not yet achieved profitable operations, nor has it ever generated positive cash flow from
operations. There is no assurance that profitable operations, if achieved, could be sustained on a continuing basis. The Company is subject
to those risks associated with any pre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The
Company incurred a net loss of $4,722,690 and $1,926,279 for the six months ended June 30, 2021 and 2020, respectively, and had an accumulated
deficit of $15,370,534 as of June 30, 2021. The Company anticipates incurring additional losses until such time, if ever, that it can
generate significant revenue from its product candidates currently in development. The Company’s primary source of capital has
been the issuance of debt and equity securities. On February 16, 2021, the Company announced the
pricing of its initial public offering (the “IPO”) of 1,800,000 shares of its common stock at an initial offering price of
$10.00 per share. The Company’s common stock commenced trading on the NASDAQ on February 17, 2021 under the ticker symbol “VRPX”.
The IPO closed on February 19, 2021. The gross proceeds from the IPO were $18.0 million. The net proceeds of the IPO were approximately
$15.8 million after deducting underwriting discounts, commissions and offering expenses payable by the Company, including offering costs
paid and offering costs accrued and unpaid as of December 31, 2020. In conjunction with the IPO, the Company granted the underwriters
warrants to purchase 90,000 shares of Company common stock at an exercise price of $12.50 per share, which was 125% of the initial public
offering price. In
addition, with respect to the ongoing and evolving coronavirus (“COVID-19”) outbreak, which was designated as a pandemic
by the World Health Organization on March 11, 2020, the outbreak has caused substantial disruption in international and U.S. economies
and markets and if repercussions of the outbreak are prolonged, could have a significant adverse impact on the Company’s business. Management believes that current cash is sufficient
to fund operations and capital requirements through the third quarter 2022. Additional financings will be needed by the Company to fund
its operations, to complete clinical development of and to commercially develop its product candidates. There is no assurance that such
financing will be available when needed or on acceptable terms. The Company also has the ability to curtail spending in research and development
activities in order to conserve cash.</t>
        </is>
      </c>
      <c r="C4" s="4" t="inlineStr">
        <is>
          <t>Note
1. Business and Liquidity Business Virpax
Pharmaceuticals, Inc. (“Virpax” or “Company”) was incorporated on May 12, 2017 in the state of Delaware.
Virpax is a company specializing in developing pharmaceutical products for pain management by using new drug delivery systems.
Virpax has exclusive global rights to a proprietary patented Topical Spray Film Delivery Technology for acute musculoskeletal
pain (“Epoladerm”). Virpax also has exclusive global rights to a proprietary patented injectable “local anesthetic”
Liposomal Gel Technology for postoperative pain management (“Probudur”). Additionally, Virpax has exclusive global
rights to a proprietary patented Nanomerics’ Molecular Envelope Technology (“MET”) that uses an intranasal device
to deliver enkephalin for the management of acute and chronic pain, including pain associated with cancer (“NES100”).
NES100 would support the current effort among prescribers, regulators, and patients to seek non-opioid and non-addictive treatment
options to combat the opioid epidemic. Virpax will utilize these delivery technologies to selectively develop a portfolio of patented
505(b)(2) and new chemical entity (“NCE”) candidates for commercialization. Liquidity
and Going Concern The
Company, since inception, has been engaged in organizational activities, including raising capital and research and development
activities. The Company has not generated revenues and has not yet achieved profitable operations, nor has it ever generated positive
cash flow from operations. There is no assurance that profitable operations, if achieved, could be sustained on a continuing basis.
The Company is subject to those risks associated with any pre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The
Company incurred a net loss of $4,339,653 and $3,306,512 for the years ended December 31, 2020 and 2019, respectively, and had
an accumulated deficit of $10,647,844 as of December 31, 2020. The Company anticipates incurring additional losses until such
time, if ever, that it can generate significant revenue from its product candidates currently in development. The Company’s
primary source of capital has been the issuance of debt and equity securities. The Company closed its initial public offering
in February 2021 raising net proceeds of approximately $16,000,000 from the issuance of 1,800,000 shares of its common stock. In
addition, with respect to the ongoing and evolving coronavirus (“COVID-19”) outbreak, which was designated as a pandemic
by the World Health Organization on March 11, 2020, the outbreak has caused substantial disruption in international and U.S. economies
and markets and if repercussions of the outbreak are prolonged, could have a significant adverse impact on the Company’s
business. Management
believes that current cash is sufficient to fund operations and capital requirements through approximately November 2022. Additional
financings will be needed by the Company to fund its operations, to complete clinical development of and to commercially develop its
product candidates. There is no assurance that such financing will be available when needed or on acceptable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Use
of Estimates Significant
items subject to such estimates and assumptions include research and development accruals and the valuation of stock-based compensation.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Basic
and Diluted Loss per Share
Three Months Ended June 30, 2021 Three Months Ended June 30, 2020 Six Months Six Months
Equivalent common shares
Stock options 736,593 486,101 736,593 486,101
Warrants 95,056 — 95,056 —
RRD note conversion — 43,909 — 43,909 Cash Fair
Value of Financial Instruments Research
and Development Stock-based
Compensation Determining the appropriate fair value of share-based
awards requires the use of subjective assumptions, including the fair value of the Company’s common shares, and for options, the
expected life of the option and expected share price volatility. The Company uses the Black-Scholes option pricing model to value its
option awards.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historical information to develop reasonable expectations
about future exercise patterns and post-vesting employment. Income
Taxe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June 30, 2021, the Company had no uncertain income tax positions.</t>
        </is>
      </c>
      <c r="C4" s="4" t="inlineStr">
        <is>
          <t>Note
2. Summary of Significant Accounting Policies Basis
of Presentation Use
of Estimates Significant
items subject to such estimates and assumptions include research and development accruals and the valuation of stock-based compensation.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Basic
and Diluted Loss per Share
Year
Ended Year Ended
Equivalent common shares
Stock options 486,101 236,458
Warrants 5,056 —
RRD note conversion 49,897 26,746 Cash Fair
Value of Financial Instruments Research
and Development Stock-based
Compensation Determining
the appropriate fair value of share-based awards requires the use of subjective assumptions, including the fair value of the Company’s
common shares, and for options, the excepted life of the option and expected share price volatility. The Company uses the Black-Scholes
option pricing model to value its option awards.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historical information to develop reasonable
expectations about future exercise patterns and post-vesting employment. Income
Taxe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December 31, 2020, the
Company had no uncertain income tax po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1:08:34Z</dcterms:created>
  <dcterms:modified xmlns:dcterms="http://purl.org/dc/terms/" xmlns:xsi="http://www.w3.org/2001/XMLSchema-instance" xsi:type="dcterms:W3CDTF">2021-09-09T21:08:34Z</dcterms:modified>
</cp:coreProperties>
</file>